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TERMINATION OF MATERIAL CONTRAC" sheetId="16" state="visible" r:id="rId16"/>
    <sheet xmlns:r="http://schemas.openxmlformats.org/officeDocument/2006/relationships" name="JOINT VENTUR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TANGIBLE ASSETS (Tables)" sheetId="21" state="visible" r:id="rId21"/>
    <sheet xmlns:r="http://schemas.openxmlformats.org/officeDocument/2006/relationships" name="RELATED PARTY TRANSACTIONS (Tab" sheetId="22" state="visible" r:id="rId22"/>
    <sheet xmlns:r="http://schemas.openxmlformats.org/officeDocument/2006/relationships" name="DERIVATIVE LIABILITIES (Tables)" sheetId="23" state="visible" r:id="rId23"/>
    <sheet xmlns:r="http://schemas.openxmlformats.org/officeDocument/2006/relationships" name="INCOME TAXES (Tables)" sheetId="24" state="visible" r:id="rId24"/>
    <sheet xmlns:r="http://schemas.openxmlformats.org/officeDocument/2006/relationships" name="NATURE OF OPERATIONS (Details N" sheetId="25" state="visible" r:id="rId25"/>
    <sheet xmlns:r="http://schemas.openxmlformats.org/officeDocument/2006/relationships" name="GOING CONCERN (Details Narrativ" sheetId="26" state="visible" r:id="rId26"/>
    <sheet xmlns:r="http://schemas.openxmlformats.org/officeDocument/2006/relationships" name="INTANGIBLE ASSETS (Details)" sheetId="27" state="visible" r:id="rId27"/>
    <sheet xmlns:r="http://schemas.openxmlformats.org/officeDocument/2006/relationships" name="INTANGIBLE ASSETS (Details Narr" sheetId="28" state="visible" r:id="rId28"/>
    <sheet xmlns:r="http://schemas.openxmlformats.org/officeDocument/2006/relationships" name="NOTES PAYABLE (Details Narrativ"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RELATED PARTY TRANSACTIONS (D_3"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CAPITAL STOCK (Details Narrativ" sheetId="35" state="visible" r:id="rId35"/>
    <sheet xmlns:r="http://schemas.openxmlformats.org/officeDocument/2006/relationships" name="JOINT VENTURES (Details Narrati"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08, 2021</t>
        </is>
      </c>
      <c r="D2" s="2" t="inlineStr">
        <is>
          <t>Jun. 30, 2020</t>
        </is>
      </c>
    </row>
    <row r="3">
      <c r="A3" s="3" t="inlineStr">
        <is>
          <t>Cover [Abstract]</t>
        </is>
      </c>
    </row>
    <row r="4">
      <c r="A4" s="4" t="inlineStr">
        <is>
          <t>Entity Registrant Name</t>
        </is>
      </c>
      <c r="B4" s="4" t="inlineStr">
        <is>
          <t>GOOD HEMP, INC.</t>
        </is>
      </c>
    </row>
    <row r="5">
      <c r="A5" s="4" t="inlineStr">
        <is>
          <t>Entity Central Index Key</t>
        </is>
      </c>
      <c r="B5" s="4" t="inlineStr">
        <is>
          <t>000146486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22376234</v>
      </c>
    </row>
    <row r="21">
      <c r="A21" s="4" t="inlineStr">
        <is>
          <t>Entity Public Float</t>
        </is>
      </c>
      <c r="D21" s="6" t="n">
        <v>1451996</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NOTE 4 - INTANGIBLE ASSETS</t>
        </is>
      </c>
      <c r="B4" s="4" t="inlineStr">
        <is>
          <t xml:space="preserve">On February 6, 2019, the Company, entered into an Intellectual Property Purchase Agreement Agreement Seller On April 30, 2019, the Company acquired from S. Mark Spoone the CANNA HEMP and CANNA trademarks including all rights and trade secrets and related inventory for consideration totaling $32,462.39. At December 31, 2020, the Company had not attributed any value to the acquired trademarks. Effective February 28, 2020, the Company entered into a Branding Agreement (the “Branding Agreement”) with Spire Holdings, LLC (“Spire”), pursuant to which the Company would immediately issue Spire 6,000,000 shares of the Company’s common stock (the “Spire Shares”), and Spire would provide the Company (i) 7 primary NASCAR Cup Series No. 77 entry automobile, team and drivers (“Car”) sponsorships, and (ii) 25 associate or secondary sponsorships in connection with the Car, subject to NASCAR and network television approval. Pursuant to the Branding Agreement, Spire has some antidilution protection and piggyback registration rights with respect to the Spire Shares. On February 10, 2021, the Company and Spire entered into an Amendment to Branding Agreement amending the sponsorship dates to be during the 2021-2022 NASCAR Cup Series racing seasons instead of the 2020-2021 racing season. The Company recorded an intangible asset in the amount of $2,700,000 based on the closing price of GHMP common shares of $0.45 on February 28,2020. During the year ended December 31, 2020, the Company determined that it had utilized approximately 36% of the services provided under the branding agreement and has recognized $964,286 as expenses. The following summarizes the branding agreement: Gross Value of Branding Agreement $ 2,700,000 Value Utilized (964,286 ) Remaining $ 1,735,7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5 - NOTES PAYABLE</t>
        </is>
      </c>
      <c r="B4" s="4" t="inlineStr">
        <is>
          <t>On March 14, 2019, the Company borrowed $50,000 from an unrelated third party. The loan was unsecured, bore interest at 8% per year, and was due and payable on September 14, 2019. At the option of the note holder, the note may at any time be converted into shares of the Company’s common stock. The number of shares to be issued upon conversion would be determined by dividing the amount to be converted by 60% of the average of the three lowest closing prices of the Company’s common stock during the ten trading days immediately preceding the conversion date. If at any time prior to July 14, 2020, the Company sold or issued any shares of its common stock at a price below $1.20 per share, the Company would issue such number of additional shares of its common stock to the note holder as determined by the following: A B = C A $1.20 = D C – D = Number of additional shares to be issued to the note holder Where: A = The principal amount of the note previously converted by the note holder. B = The price per share at which the Company’s common stock was sold or issued. On March 15, 2019, the note holder exercised its option to convert the note into 67,750 restricted shares of the Company’s common stock. The common stock was issued to the note holder in April 2019. On March 30, 2020, the Company entered into a securities purchase agreement (the “SPA”) with Power Up Lending Group Ltd., a Virginia corporation (the “Investor”), pursuant to which the Company agreed to issue to the Investor a 10% Convertible Promissory Note (the “Note”), dated March 23, 2020, in the principal amount of $67,500. The Note was funded by the Investor on March 30, 2020, and on such date pursuant to the SPA, the Company reimbursed the Investor for expenses for legal fees and due diligence of $2,500. The SPA includes customary representations, warranties and covenants by the Company and customary closing conditions. The Note matures 12 months after the date of the Note on March 23,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 Effective April 8, 2020, the Company and its lender, GS Capital Partners, LLC, entered into a forbearance agreement relating to the Lender’s promissory note dated October 8, 2019, in the original principal amount of $103,000, pursuant to which the Company would pay the Lender $40,000 by April 10, 2020, and $80,000 by May 10, 2020. The Company made both payments, with the final payment made on May 11, 2020, since May 10, 2020, was a Sunday, and the lender’s note is now considered paid in full. Effective May 8, 2020, the Company entered into a securities purchase agreement with Power Up Lending Group Ltd., a Virginia corporation (“Power Up”), pursuant to which the Company agreed to issue to the Power Up an 8% Convertible Promissory Note, dated May 7, 2020, in the principal amount of $42,000. The note was funded by the Power Up on May 8, 2020, and on such date pursuant to the securities purchase agreement, the Company reimbursed the Power Up for expenses for legal fees and due diligence of $2,000. The securities purchase agreement includes customary representations, warranties and covenants by the Company and customary closing conditions. The note matures 12 months after the date of the note on May 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Power Up may not convert the note to the extent that such conversion would result in Power Up’s beneficial ownership of the Company’s common stock being in excess of 4.99% of the Company’s issued and outstanding common stock. The beneficial ownership limitation may not be waived by Power Up.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On July 31, 2020, the Company issued a Convertible Promissory Note (the “JRF Note”) to JRF AZ Investments II, LP (the “JRF Investor”), in the principal amount of $60,000, which was funded on July 31, 2020. The JRF Note matured nine months after the date of the note and was convertible into shares of the Company’s common stock at a conversion price equal to 60% of the average closing price during the 10 trading day period ending on the trading day prior to conversion. On August 1, 2020, the JRF Investor elected to convert the entire JRF Note into Company common stock and was subsequently issued 111,359 shares of Company common stock in conversion thereof. On August 4, 2020, the Company entered into a securities purchase agreement with DGF Services, Inc. The note is for $10,000 bearing interest at 7% per annum and has a conversion price of $0.60 per share. The note matures on February 3, 2021. On August 18, 2020, the Company entered into a securities purchase agreement with Power Up pursuant to which the Company agreed to issue to the Investor an 8% Convertible Promissory Note, dated August 18, 2020, in the principal amount of $128,000. The note was funded by the Investor on August 18, 2020,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August 1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6 - RELATED PARTY TRANSACTIONS</t>
        </is>
      </c>
      <c r="B4" s="4" t="inlineStr">
        <is>
          <t>All related party transactions are recorded at the exchange amount which is the value established and agreed to by the related party. Mr. William Alessi, CEO, is the Principal Executive Officer and director of the Company. The JanBella Group is an entity controlled by Mr. Alessi. Chris Chumas is a director and a minority shareholder of the Company. A payable to a related party of $17,574 to Maurice Bideaux, the Company’s former chief executive officer and director, was forgiven by Mr. Bideaux in 2010. An additional advance from Mr. Bideaux of $38,910 remains unpaid. On February 6, 2019, Mr. William Alessi, the Company’s CEO and one of its directors, personally sold 6,000,000 shares of the Company’s Class A Preferred Shares to Chris Chumas for $100,000 in cash. During the quarter ended March 31, 2019, Mr. Alessi returned to treasury 12,000,000 shares of Class “A” preferred shares to facilitate the acquisition of certain intellectual property as disclosed below and in Note 4 above. As a result, $12,000 has been added to his loan account in lieu of payment. On July 18, 2019, the Company issued promissory notes to Mr. Alessi, JanBella Group and Mr. Chumas to evidence the amounts they advanced to the Company. The notes are due on demand, bear interest at 10% per year, and are secured by all of the Company's assets. At the option of the noteholders, the notes may be converted into shares of the Company's common stock. The number of shares which will be issued upon any conversion of the notes will be determined by dividing the principal amount to be converted (plus, at the option of the noteholder, accrued and unpaid interest) by the lower of (i) $0.001 or, (ii) 50% of the lowest bid price during the forty-five consecutive trading day period ending on the trading day immediately prior to the conversion date. On or about July 22, 2019, the Company purchased shares of its Class A Preferred Shares from the following persons: Class A Name Preferred Shares Consideration William Alessi 12,000,000 $ 200,000 (1) Chris Chumas 6,000,000 $ 100,000 (1) _________ (1) Payment for the preferred shares was in the form of notes. The notes bear interest at 8% per year, are due and payable on December 31, 2019, and are unsecured. On or about July 22, 2019, S. Mark Spoone converted his 12,000,000 Class A Preferred Shares into 450,000 shares of the Company's common stock. On January 29, 2020, the Company issued 7,000,000 shares of its common stock to each of William Alessi and Chris Chumas, respectively, for partial conversion of their promissory notes in the principal amount of $7,000 each, respectively. The following table presents principal amounts due, and common and preferred shares held by William Alessi, Chris Chumas and S. Mark Spoone as of September 30, 2020: Interest Common Shares Preferred Shares Name Principal rate # # Chris Chumas $ 143,287 8%-10 % 7,000,000 nil William Alessi 349,317 0%-10 % 6,971,050 (1) nil JanBella Group (2) 110,000 10 % nil nil S. Mark Spoone nil 450,000 nil Total $ 602,605 _________ (1) (2) See Part II – Unregistered Sales of Equity Securities and Use of Proceeds regarding the sale of unregistered securities and use of procee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IES</t>
        </is>
      </c>
    </row>
    <row r="4">
      <c r="A4" s="4" t="inlineStr">
        <is>
          <t>NOTE 7 - DERIVATIVE LIABILITIES</t>
        </is>
      </c>
      <c r="B4" s="4" t="inlineStr">
        <is>
          <t xml:space="preserve">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determined our derivative liabilities to be a Level 3 fair value measurement and used the Black-Scholes pricing model to calculate the fair value as of September 30,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December 31, 2020, the assumptions utilized in estimating fair values of the liabilities measured on a recurring basis are as follows: Year Ended December 31, 2020 Expected term 1.00 years Expected average volatility 425 % Expected dividend yield - Risk-free interest rate 1.59 % The fair value measurements of the derivative liabilities at December 31, 2020 is summarized: Total Level 1 Level 2 Level 3 $ 1,526,495 $ - $ - $ 1,526,495 The fair value measurements of the derivative liabilities at December 31, 2019 is summarized: Total Level 1 Level 2 Level 3 $ 2,026,314 $ - $ - $ 2,026,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8 - COMMITMENTS AND CONTINGENCIES</t>
        </is>
      </c>
      <c r="B4" s="4" t="inlineStr">
        <is>
          <t>Legal Matter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November 24, 2020, the Company did not have any legal actions pending against it. Commitments The Company entered into various Seed Resale Agreements to sell Hemp seeds to growers. The Company is obligated to purchase from the growers’ minimum future quantities of hemp bioma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NOTE 9 - CAPITAL STOCK</t>
        </is>
      </c>
      <c r="B4" s="4" t="inlineStr">
        <is>
          <t>On February 28, 2019, the Company was advised that FINRA had received the necessary documentation to announce a 1:100 reverse split. This corporate action took effect on March 1, 2019, and on that date every 100 outstanding shares of the Company’s common stock share were automatically converted into one share of common stock (with fractional shares rounded up to the nearest whole share). The accompanying financials have been retroactively adjusted to reflect the 1:100 reverse split. On February 6, 2019, the Company issued 12,000,000 shares of its Class “A” preferred shares to S. Mark Spoone in consideration for the acquisition of Spoone’s trademarks and intellectual property, which included all rights and trade secrets to the hemp-derived CBD-infused line of consumer beverages sold under the “Good Hemp” brand. Since then, the Company has been conducting operations under the “Good Hemp” trade name. On February 12, 2019 Chris Chumas acquired 6,000,000 shares of preferred stock from William Alessi for $100,000 in cash. During the quarter ended March 31, 2019, Mr. Alessi returned to treasury 12,000,000 shares of Class “A” preferred shares to facilitate the acquisition of certain intellectual property as disclosed in Note 4. As result $12,000 has been added to his loan account in lieu of payment. On January 29, 2020, the Company issued 7,000,000 shares of its common stock to each of William Alessi and Chris Chumas, respectively, for partial conversion of promissory notes in the principal amount of $7,000 each, respectively. On February 28, 2020, the Company entered into a Branding Agreement (the “Branding Agreement”) with Spire Holdings, LLC (“Spire”), pursuant to which the Company would immediately issue Spire 6,000,000 shares of the Company’s common stock (the “Spire Shares”), and Spire would provide the Company (i) 7 primary NASCAR Cup Series No. 77 entry automobile, team and drivers (“Car”) sponsorships, and (ii) 25 associate or secondary sponsorships in connection with the Car, subject to NASCAR and network television approval. Pursuant to the Branding Agreement, Spire has some anti-dilution protection and piggyback registration rights with respect to the Spire Shares. On July 29, 2020, the Company sold a third party investor (the “ Investor Securities Effective July 1, 2020, Scott Shellady was appointed to serve as the Chief Strategic Officer of the Company. On June 24, 2020, the Company entered into a consulting services agreement with Mr. Shellady, pursuant to which Mr. Shellady would (i) render marketing, sales, distribution, and branding services to the Company; and (ii) would be paid $5,000 per month and 100,000 shares of Company common stock for services rendered during the initial term from July 1, 2020, through December 31, 2020. Effective July 31, 2020, the Company issued a Convertible Promissory Note to JRF AZ Investments II, LP in the principal amount of $60,000, which was funded on July 31, 2020. The Note matured six months after the date of the Note and was convertible into shares of the Company’s common stock at a conversion price equal to 60% of the average closing price during the 10 trading day period ending on the trading day prior to conversion. On August 1, 2020, JRF AZ Investments II, LP elected to convert the entire Note into Company common stock and was subsequently issued 111,359 shares of Company common stock in conversion thereof. On August 24, 2020, with an effective date of July 1, 2020, the Company entered into a joint venture agreement with Paul Hervey (“Hervey”), an individual, for the purpose of cultivating hemp. Hervey is a licensed hemp cultivator in good standing under the laws of North Carolina with approximately 3,700 square feet of greenhouse cultivation space and approximately 9 acres of farmable land (the “Facility”). Under the joint venture agreement, Good Hemp will contribute up to $160,000 for the preparation of the Facility, as well as up to $174,000 as ongoing operational expenses for the joint venture, and Hervey will contribute exclusive use of the Facility, as well as purchase services and/or purchase or lease necessary equipment for the planting, cultivation and irrigation for growing hemp, and profits shall be split equally by the parties after reimbursement of expenses paid by the parties. The joint venture shall conduct business under the name “Olin Farms, LLC”. On or about August 20, 2020, the Company compensated Hervey $53,433.33 for the initial expenses of the joint venture. The payment was made as follows: (i) a check payable to Hervey in the amount of $33,433.33, and (ii) the issuance of 40,000 shares of Company common stock in lieu of a $20,000 cash payment. See Part II – Unregistered Sales of Equity Securities and Use of Proceeds regarding the sale of unregistered securities and use of proc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INATION OF MATERIAL CONTRACT</t>
        </is>
      </c>
      <c r="B1" s="2" t="inlineStr">
        <is>
          <t>12 Months Ended</t>
        </is>
      </c>
    </row>
    <row r="2">
      <c r="B2" s="2" t="inlineStr">
        <is>
          <t>Dec. 31, 2020</t>
        </is>
      </c>
    </row>
    <row r="3">
      <c r="A3" s="3" t="inlineStr">
        <is>
          <t>TERMINATION OF MATERIAL CONTRACT</t>
        </is>
      </c>
    </row>
    <row r="4">
      <c r="A4" s="4" t="inlineStr">
        <is>
          <t>NOTE 10 - TERMINATION OF MATERIAL CONTRACT</t>
        </is>
      </c>
      <c r="B4" s="4" t="inlineStr">
        <is>
          <t>In 2018, the Company had entered into an agreement with Infinity, Inc. (“Infinity”). On February 6, 2019, the Company terminated its agreement with Infinity since the transaction had not closed by January 14, 2019, as required by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JOINT VENTURES</t>
        </is>
      </c>
      <c r="B1" s="2" t="inlineStr">
        <is>
          <t>12 Months Ended</t>
        </is>
      </c>
    </row>
    <row r="2">
      <c r="B2" s="2" t="inlineStr">
        <is>
          <t>Dec. 31, 2020</t>
        </is>
      </c>
    </row>
    <row r="3">
      <c r="A3" s="3" t="inlineStr">
        <is>
          <t>JOINT VENTURES</t>
        </is>
      </c>
    </row>
    <row r="4">
      <c r="A4" s="4" t="inlineStr">
        <is>
          <t>NOTE 11- JOINT VENTURES</t>
        </is>
      </c>
      <c r="B4" s="4" t="inlineStr">
        <is>
          <t>On August 24, 2020, with an effective date of July 1, 2020, the Company entered into a joint venture agreement with Paul Hervey (“Hervey”) for the purpose of cultivating hemp. Hervey is a licensed hemp cultivator in good standing under the laws of North Carolina with approximately 3,700 square feet of greenhouse cultivation space and approximately 9 acres of farmable land (the “Facility”). Under the joint venture agreement, Good Hemp will contribute up to $160,000 for the preparation of the Facility, as well as up to $174,000 as ongoing operational expenses for the joint venture, and Hervey will contribute exclusive use of the Facility, as well as purchase services and/or purchase or lease necessary equipment for the planting, cultivation and irrigation for growing hemp, and profits shall be split equally by the parties after reimbursement of expenses paid by the parties. The joint venture shall conduct business under the name “Olin Farms, LLC”. On or about August 20, 2020, the Company compensated Hervey $53,433.33 for the initial expenses of the joint venture. The payment was made as follows: (i) a check payable to Hervey in the amount of $33,433.33, and (ii) the issuance of 40,000 shares of Company common stock in lieu of a $20,000 cash payment. On or about August 21, 2020, the Company made an initial cash contribution to Olin Farms, LLC, in the amount of $1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2- INCOME TAXES</t>
        </is>
      </c>
      <c r="B4" s="4" t="inlineStr">
        <is>
          <t xml:space="preserve">The company operates in the United States; accordingly, federal and state income taxes have been provided based upon the tax laws and rates of the United States deferred taxes are determined based on the temporary differences between the financial statement and income tax bases of assets and liabilities as measured by the enacted tax rates, which will be in effect when these differences reverse. The Company is subject to United States income taxes at a rate of 21%. The reconciliation of the provision for income taxes at the United States statutory rate compared to the Company’s income tax expense as reported is as follows: December 31, December 31, 2020 2019 Income tax (payable) recovery at statutory rate of 21% $ (291,746 ) $ 356,476 Valuation allowance change 291,746 (356,476 ) Provision for income tax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3- SUBSEQUENT EVENTS</t>
        </is>
      </c>
      <c r="B4" s="4" t="inlineStr">
        <is>
          <t>The Company has evaluated all transactions from December 31, 2020, through the financial statement issuance date for subsequent event disclosure consideration and noted no significant subsequent event that needs to be disclosed other than as set forth below. On February 4, 2021, the Company entered into a securities purchase agreement with Power Up Lending Group Ltd. pursuant to which the Company agreed to issue a 6% Convertible Promissory Note dated February 4, 2021, in the principal amount of $127,000. On February 9, 2021, the Company formed Good Hemp Wellness, LLC, a limited liability company formed under the laws of the State of North Carolina to sell CBD products to customers through chiropractic offices. Effective February 10, 2021, the Company entered into an Operating Agreement with Simple Growth Solutions, LLC governing the operation of the Joint Venture Subsidiary and providing that (i) Good Hemp Wellness will be owned initially 66.66% by the Company and 33.34% by Simple Growth; (ii) the Joint Venture Subsidiary will be managed by a Board of Managers consisting of three managers, two of which shall be appointed by the Company, and one of which shall be appointed by Simple Growth, to initially be William Alessi, Chris Chumas, and Dr. Jason Minsky; (iii) the Company shall initially fund $150,000 in its initial capital contribution to Good Hemp Wellness, and shall contribute up to $100,000 per fiscal quarter for six quarters if necessary for the operation of the Joint Venture Subsidiary; and (iv) distributions of funds from the Joint Venture Subsidiary shall be made (a) first to the Company until it has recouped its capital contributions to the Joint Venture Subsidiary plus eight percent, and then (b) to the Company and Simple Growth in accordance with their respective ownership percentages. Effective February 16, 2021, the Company entered into a securities purchase agreement with AES Capital Management, LLC, pursuant to which the Company agreed to issue to an 8% Convertible Redeemable Promissory Note in the principal amount of $78,750. On February 16, 2021, the Company paid $164,681.64 to Power Up Lending Group Ltd. as payment in full under the convertible promissory note in the original principal amount of $128,000 dated August 17, 2020, issued to the Lender in complete satisfaction of all amounts due and owing by the Company to the Lender pursuant to that note, and as a result, that note has now been extinguished. On February 18, 2021, the Company entered into a securities purchase agreement with Power Up Lending Group Ltd., pursuant to which the Company agreed to issue a 6% Convertible Promissory Note dated February 16, 2021, in the principal amount of $127,000. Effective March 26, 2021, the Company entered into a securities purchase agreement with Leonite Capital LLC, pursuant to which the Company agreed to issue (i) a Senior Secured Convertible Promissory Note), dated March 25, 2021; (ii) 65,000 shares of Company common stock; and (iii) five-year warrants to purchase 150,000 shares at an exercise price of $0.75 (with the exercise price subject to adjustment for certain dilutive issuances at an effective price per share less than $0.75). The Note is for a total principal amount of $1,704,545.45 and carries an original issue discount of $204,545.45, contemplates three potential $500,000 tranches of funding, and the initial tranche was funded on March 26, 2021, with an initial principal amount of $568,181.82 due to the Investor, consisting of $68,181.82 as an original issue discount and $500,000 in initial funding to the Company, with a $15,000 fee paid to the Investor’s counsel at closing from funding for the Investor’s legal expenses. On April 1, 2021, the Company entered into a Membership Interest Purchase Agreement (the “ MIPA Sellers On April 2, 2021, the Company, entered into an Employment Agreement with Kenneth Morgan pursuant to which Mr. Morgan will be (i) employed as the President of the Company’s Diamond Creek Water division, (ii) paid an annual base salary of $50,000, (iii) issued 20,000 shares of the Company’s common stock at the conclusion of each year of employment, (iv) eligible to receive annual bonuses in the discretion of the Company’s Board of Directors, (v) paid or reimbursed for reasonable business expenses, and (vi) issued cashless warrants to purchase 1,000,000 shares of Company common stock. The Employment Agreement has an initial three-year term and is terminable with or without cause, and if terminated without cause, the Company will generally pay Mr. Morgan a severance payment equal to six months of Mr. Morgan’s then-current base salary subject to certain conditions. Effective April 2, 2021, to effect the issuance of the Warrants to Mr. Morgan pursuant to the Employment Agreement, the Company issued Mr. Morgan a Common Stock Warrant to purchase 1,000,000 shares of Company common stock at an exercise price of $0.001 per share and with an exercise term through December 31, 2021.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21233</v>
      </c>
      <c r="C3" s="6" t="n">
        <v>48088</v>
      </c>
    </row>
    <row r="4">
      <c r="A4" s="4" t="inlineStr">
        <is>
          <t>Accounts receivable</t>
        </is>
      </c>
      <c r="B4" s="5" t="n">
        <v>4689</v>
      </c>
      <c r="C4" s="5" t="n">
        <v>0</v>
      </c>
    </row>
    <row r="5">
      <c r="A5" s="4" t="inlineStr">
        <is>
          <t>Inventory</t>
        </is>
      </c>
      <c r="B5" s="5" t="n">
        <v>163567</v>
      </c>
      <c r="C5" s="5" t="n">
        <v>271462</v>
      </c>
    </row>
    <row r="6">
      <c r="A6" s="4" t="inlineStr">
        <is>
          <t>Prepaid expenses</t>
        </is>
      </c>
      <c r="B6" s="5" t="n">
        <v>9541</v>
      </c>
      <c r="C6" s="5" t="n">
        <v>0</v>
      </c>
    </row>
    <row r="7">
      <c r="A7" s="4" t="inlineStr">
        <is>
          <t>Total current assets</t>
        </is>
      </c>
      <c r="B7" s="5" t="n">
        <v>199030</v>
      </c>
      <c r="C7" s="5" t="n">
        <v>319550</v>
      </c>
    </row>
    <row r="8">
      <c r="A8" s="3" t="inlineStr">
        <is>
          <t>Other assets</t>
        </is>
      </c>
    </row>
    <row r="9">
      <c r="A9" s="4" t="inlineStr">
        <is>
          <t>Branding agreement</t>
        </is>
      </c>
      <c r="B9" s="5" t="n">
        <v>1735714</v>
      </c>
      <c r="C9" s="5" t="n">
        <v>0</v>
      </c>
    </row>
    <row r="10">
      <c r="A10" s="4" t="inlineStr">
        <is>
          <t>Investment</t>
        </is>
      </c>
      <c r="B10" s="5" t="n">
        <v>63433</v>
      </c>
      <c r="C10" s="5" t="n">
        <v>0</v>
      </c>
    </row>
    <row r="11">
      <c r="A11" s="4" t="inlineStr">
        <is>
          <t>Intellectual property</t>
        </is>
      </c>
      <c r="B11" s="5" t="n">
        <v>12000</v>
      </c>
      <c r="C11" s="5" t="n">
        <v>12000</v>
      </c>
    </row>
    <row r="12">
      <c r="A12" s="4" t="inlineStr">
        <is>
          <t>Total assets</t>
        </is>
      </c>
      <c r="B12" s="5" t="n">
        <v>2010177</v>
      </c>
      <c r="C12" s="5" t="n">
        <v>331550</v>
      </c>
    </row>
    <row r="13">
      <c r="A13" s="3" t="inlineStr">
        <is>
          <t>Current liabilities</t>
        </is>
      </c>
    </row>
    <row r="14">
      <c r="A14" s="4" t="inlineStr">
        <is>
          <t>Convertible notes, net of discounts</t>
        </is>
      </c>
      <c r="B14" s="5" t="n">
        <v>286910</v>
      </c>
      <c r="C14" s="5" t="n">
        <v>62339</v>
      </c>
    </row>
    <row r="15">
      <c r="A15" s="4" t="inlineStr">
        <is>
          <t>Convertible notes to related parties, net of discounts</t>
        </is>
      </c>
      <c r="B15" s="5" t="n">
        <v>400575</v>
      </c>
      <c r="C15" s="5" t="n">
        <v>252608</v>
      </c>
    </row>
    <row r="16">
      <c r="A16" s="4" t="inlineStr">
        <is>
          <t>Notes payable</t>
        </is>
      </c>
      <c r="B16" s="5" t="n">
        <v>19100</v>
      </c>
      <c r="C16" s="5" t="n">
        <v>0</v>
      </c>
    </row>
    <row r="17">
      <c r="A17" s="4" t="inlineStr">
        <is>
          <t>Accounts payable</t>
        </is>
      </c>
      <c r="B17" s="5" t="n">
        <v>19203</v>
      </c>
      <c r="C17" s="5" t="n">
        <v>19035</v>
      </c>
    </row>
    <row r="18">
      <c r="A18" s="4" t="inlineStr">
        <is>
          <t>Accounts payable to related parties</t>
        </is>
      </c>
      <c r="B18" s="5" t="n">
        <v>82832</v>
      </c>
      <c r="C18" s="5" t="n">
        <v>0</v>
      </c>
    </row>
    <row r="19">
      <c r="A19" s="4" t="inlineStr">
        <is>
          <t>Interest payable</t>
        </is>
      </c>
      <c r="B19" s="5" t="n">
        <v>35320</v>
      </c>
      <c r="C19" s="5" t="n">
        <v>28689</v>
      </c>
    </row>
    <row r="20">
      <c r="A20" s="4" t="inlineStr">
        <is>
          <t>Interest payable to related parties</t>
        </is>
      </c>
      <c r="B20" s="5" t="n">
        <v>45057</v>
      </c>
      <c r="C20" s="5" t="n">
        <v>0</v>
      </c>
    </row>
    <row r="21">
      <c r="A21" s="4" t="inlineStr">
        <is>
          <t>Derivative liabilities</t>
        </is>
      </c>
      <c r="B21" s="5" t="n">
        <v>1526495</v>
      </c>
      <c r="C21" s="5" t="n">
        <v>2026314</v>
      </c>
    </row>
    <row r="22">
      <c r="A22" s="4" t="inlineStr">
        <is>
          <t>Total current liabilities</t>
        </is>
      </c>
      <c r="B22" s="5" t="n">
        <v>2415492</v>
      </c>
      <c r="C22" s="5" t="n">
        <v>2388985</v>
      </c>
    </row>
    <row r="23">
      <c r="A23" s="4" t="inlineStr">
        <is>
          <t>Total liabilities</t>
        </is>
      </c>
      <c r="B23" s="5" t="n">
        <v>2415492</v>
      </c>
      <c r="C23" s="5" t="n">
        <v>2388985</v>
      </c>
    </row>
    <row r="24">
      <c r="A24" s="3" t="inlineStr">
        <is>
          <t>Stockholders' deficit</t>
        </is>
      </c>
    </row>
    <row r="25">
      <c r="A25" s="4" t="inlineStr">
        <is>
          <t>Preferred stock - Class A - 30,000,000 shares authorized, $0.001 par value, 0 and 0 shares issued and outstanding as of December 31, 2020 and 2019, respectively</t>
        </is>
      </c>
      <c r="B25" s="5" t="n">
        <v>250</v>
      </c>
      <c r="C25" s="5" t="n">
        <v>0</v>
      </c>
    </row>
    <row r="26">
      <c r="A26" s="4" t="inlineStr">
        <is>
          <t>Common stock - 150,000,000 shares authorized, $0.001 par value, 22,263,829 and 1,952,470 shares issued and outstanding as of December 31, 2020 and 2019, respectively</t>
        </is>
      </c>
      <c r="B26" s="5" t="n">
        <v>22264</v>
      </c>
      <c r="C26" s="5" t="n">
        <v>1953</v>
      </c>
    </row>
    <row r="27">
      <c r="A27" s="4" t="inlineStr">
        <is>
          <t>Additional paid in capital</t>
        </is>
      </c>
      <c r="B27" s="5" t="n">
        <v>7962062</v>
      </c>
      <c r="C27" s="5" t="n">
        <v>4868548</v>
      </c>
    </row>
    <row r="28">
      <c r="A28" s="4" t="inlineStr">
        <is>
          <t>Accumulated deficit</t>
        </is>
      </c>
      <c r="B28" s="5" t="n">
        <v>-8389891</v>
      </c>
      <c r="C28" s="5" t="n">
        <v>-6927936</v>
      </c>
    </row>
    <row r="29">
      <c r="A29" s="4" t="inlineStr">
        <is>
          <t>Total stockholders' deficit</t>
        </is>
      </c>
      <c r="B29" s="5" t="n">
        <v>-405315</v>
      </c>
      <c r="C29" s="5" t="n">
        <v>-2057435</v>
      </c>
    </row>
    <row r="30">
      <c r="A30" s="4" t="inlineStr">
        <is>
          <t>Total liabilities and stockholders' deficit</t>
        </is>
      </c>
      <c r="B30" s="6" t="n">
        <v>2010177</v>
      </c>
      <c r="C30" s="6" t="n">
        <v>331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Use of Estimates</t>
        </is>
      </c>
      <c r="B5"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Impairment of Long-Lived Assets</t>
        </is>
      </c>
      <c r="B6" s="4" t="inlineStr">
        <is>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7">
      <c r="A7" s="4" t="inlineStr">
        <is>
          <t>Fair Value of Financial Instruments</t>
        </is>
      </c>
      <c r="B7" s="4" t="inlineStr">
        <is>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t>
        </is>
      </c>
    </row>
    <row r="8">
      <c r="A8" s="4" t="inlineStr">
        <is>
          <t>Cash and cash equivalents</t>
        </is>
      </c>
      <c r="B8" s="4" t="inlineStr">
        <is>
          <t>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Inventory</t>
        </is>
      </c>
      <c r="B9" s="4" t="inlineStr">
        <is>
          <t>Inventory consisting of raw materials and finished product is stated at the lower of cost (first in, first out method) or net realizable value.</t>
        </is>
      </c>
    </row>
    <row r="10">
      <c r="A10" s="4" t="inlineStr">
        <is>
          <t>Concentrations and Credit Risk</t>
        </is>
      </c>
      <c r="B10" s="4" t="inlineStr">
        <is>
          <t>The Company does not have any financial asset and therefore is not exposed to any credit risks.</t>
        </is>
      </c>
    </row>
    <row r="11">
      <c r="A11" s="4" t="inlineStr">
        <is>
          <t>Cash</t>
        </is>
      </c>
      <c r="B11" s="4" t="inlineStr">
        <is>
          <t>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2">
      <c r="A12" s="4" t="inlineStr">
        <is>
          <t>Accounts Receivable and Allowance for Doubtful Accounts</t>
        </is>
      </c>
      <c r="B12" s="4" t="inlineStr">
        <is>
          <t>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December 31, 2020, an allowance was not deemed necessary.</t>
        </is>
      </c>
    </row>
    <row r="13">
      <c r="A13" s="4" t="inlineStr">
        <is>
          <t>Derivative Financial Instruments</t>
        </is>
      </c>
      <c r="B13" s="4" t="inlineStr">
        <is>
          <t>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Commitment and Contingencies</t>
        </is>
      </c>
      <c r="B14"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t>
        </is>
      </c>
    </row>
    <row r="15">
      <c r="A15" s="4" t="inlineStr">
        <is>
          <t>Net Loss Per Common Share</t>
        </is>
      </c>
      <c r="B15" s="4" t="inlineStr">
        <is>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is>
      </c>
    </row>
    <row r="16">
      <c r="A16" s="4" t="inlineStr">
        <is>
          <t>Income Taxes</t>
        </is>
      </c>
      <c r="B16"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3 remain open to examination by U.S. federal and state tax jurisdictions.</t>
        </is>
      </c>
    </row>
    <row r="17">
      <c r="A17" s="4" t="inlineStr">
        <is>
          <t>Revenue Recognition</t>
        </is>
      </c>
      <c r="B17"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t>
        </is>
      </c>
    </row>
    <row r="18">
      <c r="A18" s="4" t="inlineStr">
        <is>
          <t>Recently Issued Accounting Pronouncements</t>
        </is>
      </c>
      <c r="B18" s="4" t="inlineStr">
        <is>
          <t>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We adopted this guidance on January 1, 2019 and the adoption of ASU No. 2016.02 did not have a material impact on our financial statement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This pronouncement did not have a material impact on our financial stat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is pronouncement did not have a material impact on our financial statements. In February 2018, the FASB issued ASU No. 2018-02 (ASU No. 2018-02), “Income Statement - Reporting Comprehensive Income (Topic 220)”, which amended the previous guidance to allow for certain tax effects “stranded” in accumulated other comprehensive income, which are impacted by the Tax Reform Act signed into law on December 22, 2017, to be reclassified from accumulated other comprehensive income into retained earnings. This amendment pertains only to those items impacted by the new tax law and does not apply to any future tax effects stranded in accumulated other comprehensive income. This standard was effective for fiscal years beginning after December 15, 2018 and allowed for early adoption. The adoption of ASU No. 2018-02 did not have an impact on the Company’s financial position, results of operations and liquidity.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We do not expect this pronouncement will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is pronouncement did not have a material impact on our financial statements. In August 2018, the Financial Accounting Standards Board (“FASB”) issued Accounting Standards Update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is effective for the Company on a prospective or retrospective basis beginning on January 1, 2020, with early adoption permitted. This pronouncement did not have a material impact on our financial stat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branding agreement</t>
        </is>
      </c>
      <c r="B4" s="4" t="inlineStr">
        <is>
          <t xml:space="preserve"> Gross Value of Branding Agreement $ 2,700,000 Value Utilized (964,286 ) Remaining $ 1,735,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Summary purchases towards related party</t>
        </is>
      </c>
      <c r="B4" s="4" t="inlineStr">
        <is>
          <t xml:space="preserve"> Class A Name Preferred Shares Consideration William Alessi 12,000,000 $ 200,000 (1) Chris Chumas 6,000,000 $ 100,000 (1)</t>
        </is>
      </c>
    </row>
    <row r="5">
      <c r="A5" s="4" t="inlineStr">
        <is>
          <t>Schedule of due to related party</t>
        </is>
      </c>
      <c r="B5" s="4" t="inlineStr">
        <is>
          <t xml:space="preserve"> Interest Common Shares Preferred Shares Name Principal rate # # Chris Chumas $ 143,287 8%-10 % 7,000,000 nil William Alessi 349,317 0%-10 % 6,971,050 (1) nil JanBella Group (2) 110,000 10 % nil nil S. Mark Spoone nil 450,000 nil Total $ 602,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IES</t>
        </is>
      </c>
    </row>
    <row r="4">
      <c r="A4" s="4" t="inlineStr">
        <is>
          <t>Schedule of Summary fair values of the liabilities measured</t>
        </is>
      </c>
      <c r="B4" s="4" t="inlineStr">
        <is>
          <t xml:space="preserve"> Year Ended December 31, 2020 Expected term 1.00 years Expected average volatility 425 % Expected dividend yield - Risk-free interest rate 1.59 %</t>
        </is>
      </c>
    </row>
    <row r="5">
      <c r="A5" s="4" t="inlineStr">
        <is>
          <t>Schedule of Summary fair value measurements of the derivative liabilities</t>
        </is>
      </c>
      <c r="B5" s="4" t="inlineStr">
        <is>
          <t xml:space="preserve">The value measurements of the derivative liabilities at December 31, 2020 is summarized: Total Level 1 Level 2 Level 3 $ 1,526,495 $ - $ - $ 1,526,495 The fair value measurements of the derivative liabilities at December 31, 2019 is summarized: Total Level 1 Level 2 Level 3 $ 2,026,314 $ - $ - $ 2,026,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 xml:space="preserve"> December 31, December 31, 2020 2019 Income tax (payable) recovery at statutory rate of 21% $ (291,746 ) $ 356,476 Valuation allowance change 291,746 (356,476 ) Provision for income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NATURE OF OPERATIONS (Details Narrative) - USD ($)</t>
        </is>
      </c>
      <c r="B1" s="2" t="inlineStr">
        <is>
          <t>1 Months Ended</t>
        </is>
      </c>
    </row>
    <row r="2">
      <c r="B2" s="2" t="inlineStr">
        <is>
          <t>Jul. 21, 2020</t>
        </is>
      </c>
      <c r="C2" s="2" t="inlineStr">
        <is>
          <t>Jun. 24, 2020</t>
        </is>
      </c>
      <c r="D2" s="2" t="inlineStr">
        <is>
          <t>Mar. 30, 2020</t>
        </is>
      </c>
    </row>
    <row r="3">
      <c r="A3" s="4" t="inlineStr">
        <is>
          <t>Ownership percentage towards common stock</t>
        </is>
      </c>
      <c r="D3" s="4" t="inlineStr">
        <is>
          <t>4.99%</t>
        </is>
      </c>
    </row>
    <row r="4">
      <c r="A4" s="4" t="inlineStr">
        <is>
          <t>Consulting Service Agreement [Member]</t>
        </is>
      </c>
    </row>
    <row r="5">
      <c r="A5" s="4" t="inlineStr">
        <is>
          <t>Common stock shares issued for services</t>
        </is>
      </c>
      <c r="C5" s="5" t="n">
        <v>100000</v>
      </c>
    </row>
    <row r="6">
      <c r="A6" s="4" t="inlineStr">
        <is>
          <t>Service charge per month</t>
        </is>
      </c>
      <c r="C6" s="6" t="n">
        <v>5000</v>
      </c>
    </row>
    <row r="7">
      <c r="A7" s="4" t="inlineStr">
        <is>
          <t>Series B-2 Convertible Preferred Shares [Member]</t>
        </is>
      </c>
    </row>
    <row r="8">
      <c r="A8" s="4" t="inlineStr">
        <is>
          <t>Preferred stock shares authorized, designating shares</t>
        </is>
      </c>
      <c r="B8" s="5" t="n">
        <v>750000</v>
      </c>
    </row>
    <row r="9">
      <c r="A9" s="4" t="inlineStr">
        <is>
          <t>Shares issuable description</t>
        </is>
      </c>
      <c r="B9" s="4" t="inlineStr">
        <is>
          <t xml:space="preserve">Each share of Series B-2 Preferred Stock is convertible into a number of shares of Company common stock equal to $1.00 divided by (i) the lesser of $0.60 or 60% of the 14-day average closing price of the Company&amp;#8217;s common stock at the time of conversion (the &amp;#8220;Market Price&amp;#8221;) if the conversion occurs within 6 months of July 21, 2020, or (ii) 60% of the Market Price if the conversion occurs at least 6 months after July 21, 2020 (subject to a 4.99% beneficial ownership limitation). </t>
        </is>
      </c>
    </row>
    <row r="10">
      <c r="A10" s="4" t="inlineStr">
        <is>
          <t>Ownership percentage towards common stock</t>
        </is>
      </c>
      <c r="B10" s="4" t="inlineStr">
        <is>
          <t>4.99%</t>
        </is>
      </c>
    </row>
    <row r="11">
      <c r="A11" s="4" t="inlineStr">
        <is>
          <t>Series B-1 Convertible Preferred Shares [Member]</t>
        </is>
      </c>
    </row>
    <row r="12">
      <c r="A12" s="4" t="inlineStr">
        <is>
          <t>Preferred stock shares authorized, designating shares</t>
        </is>
      </c>
      <c r="B12" s="5" t="n">
        <v>250000</v>
      </c>
    </row>
    <row r="13">
      <c r="A13" s="4" t="inlineStr">
        <is>
          <t>Ownership percentage towards common stock</t>
        </is>
      </c>
      <c r="B13" s="4" t="inlineStr">
        <is>
          <t>4.99%</t>
        </is>
      </c>
    </row>
    <row r="14">
      <c r="A14" s="4" t="inlineStr">
        <is>
          <t>Conversion feature description</t>
        </is>
      </c>
      <c r="B14" s="4" t="inlineStr">
        <is>
          <t xml:space="preserve">Each share of Series B-1 Preferred Stock is convertible into 1.667 shares of Company common stock (subject to a 4.99% beneficial ownership limitation).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12 Months Ended</t>
        </is>
      </c>
    </row>
    <row r="2">
      <c r="B2" s="2" t="inlineStr">
        <is>
          <t>Dec. 31, 2020USD ($)</t>
        </is>
      </c>
    </row>
    <row r="3">
      <c r="A3" s="3" t="inlineStr">
        <is>
          <t>GOING CONCERN</t>
        </is>
      </c>
    </row>
    <row r="4">
      <c r="A4" s="4" t="inlineStr">
        <is>
          <t>Working capital deficit</t>
        </is>
      </c>
      <c r="B4" s="6" t="n">
        <v>-2216462</v>
      </c>
    </row>
    <row r="5">
      <c r="A5" s="4" t="inlineStr">
        <is>
          <t>Net loss</t>
        </is>
      </c>
      <c r="B5" s="6" t="n">
        <v>-146195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TANGIBLE ASSETS (Details)</t>
        </is>
      </c>
      <c r="B1" s="2" t="inlineStr">
        <is>
          <t>Dec. 31, 2020USD ($)</t>
        </is>
      </c>
    </row>
    <row r="2">
      <c r="A2" s="3" t="inlineStr">
        <is>
          <t>Gross Value of Branding</t>
        </is>
      </c>
    </row>
    <row r="3">
      <c r="A3" s="4" t="inlineStr">
        <is>
          <t>Gross Value of Branding Agreement</t>
        </is>
      </c>
      <c r="B3" s="6" t="n">
        <v>2700000</v>
      </c>
    </row>
    <row r="4">
      <c r="A4" s="4" t="inlineStr">
        <is>
          <t>Value Utilized</t>
        </is>
      </c>
      <c r="B4" s="5" t="n">
        <v>-964286</v>
      </c>
    </row>
    <row r="5">
      <c r="A5" s="4" t="inlineStr">
        <is>
          <t>Remaining</t>
        </is>
      </c>
      <c r="B5" s="6" t="n">
        <v>17357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 USD ($)</t>
        </is>
      </c>
      <c r="B1" s="2" t="inlineStr">
        <is>
          <t>Feb. 12, 2019</t>
        </is>
      </c>
      <c r="C1" s="2" t="inlineStr">
        <is>
          <t>Feb. 06, 2019</t>
        </is>
      </c>
      <c r="D1" s="2" t="inlineStr">
        <is>
          <t>Apr. 30, 2019</t>
        </is>
      </c>
      <c r="E1" s="2" t="inlineStr">
        <is>
          <t>Sep. 30, 2019</t>
        </is>
      </c>
      <c r="F1" s="2" t="inlineStr">
        <is>
          <t>Dec. 31, 2020</t>
        </is>
      </c>
      <c r="G1" s="2" t="inlineStr">
        <is>
          <t>Dec. 31, 2019</t>
        </is>
      </c>
      <c r="H1" s="2" t="inlineStr">
        <is>
          <t>Feb. 28, 2020</t>
        </is>
      </c>
    </row>
    <row r="2">
      <c r="A2" s="4" t="inlineStr">
        <is>
          <t>Related inventory consideration</t>
        </is>
      </c>
      <c r="D2" s="6" t="n">
        <v>32462</v>
      </c>
    </row>
    <row r="3">
      <c r="A3" s="4" t="inlineStr">
        <is>
          <t>Intangible asset</t>
        </is>
      </c>
      <c r="H3" s="6" t="n">
        <v>2700000</v>
      </c>
    </row>
    <row r="4">
      <c r="A4" s="4" t="inlineStr">
        <is>
          <t>Closing price of common shares</t>
        </is>
      </c>
      <c r="H4" s="8" t="n">
        <v>0.45</v>
      </c>
    </row>
    <row r="5">
      <c r="A5" s="4" t="inlineStr">
        <is>
          <t>Shares issued upon agreement</t>
        </is>
      </c>
      <c r="H5" s="5" t="n">
        <v>6000000</v>
      </c>
    </row>
    <row r="6">
      <c r="A6" s="4" t="inlineStr">
        <is>
          <t>Recognized expense</t>
        </is>
      </c>
      <c r="F6" s="6" t="n">
        <v>964286</v>
      </c>
    </row>
    <row r="7">
      <c r="A7" s="4" t="inlineStr">
        <is>
          <t>Proceeds from issuance of preferred stock</t>
        </is>
      </c>
      <c r="E7" s="6" t="n">
        <v>12000</v>
      </c>
      <c r="F7" s="6" t="n">
        <v>250000</v>
      </c>
      <c r="G7" s="6" t="n">
        <v>0</v>
      </c>
    </row>
    <row r="8">
      <c r="A8" s="4" t="inlineStr">
        <is>
          <t>Preferred stock shares issued for acquisition</t>
        </is>
      </c>
      <c r="F8" s="5" t="n">
        <v>0</v>
      </c>
      <c r="G8" s="5" t="n">
        <v>0</v>
      </c>
    </row>
    <row r="9">
      <c r="A9" s="4" t="inlineStr">
        <is>
          <t>Class A Preferred Shares [Member] | S. Mark Spoone [Member]</t>
        </is>
      </c>
    </row>
    <row r="10">
      <c r="A10" s="4" t="inlineStr">
        <is>
          <t>Proceeds from issuance of preferred stock</t>
        </is>
      </c>
      <c r="B10" s="6" t="n">
        <v>100000</v>
      </c>
      <c r="C10" s="6" t="n">
        <v>12000</v>
      </c>
    </row>
    <row r="11">
      <c r="A11" s="4" t="inlineStr">
        <is>
          <t>Preferred stock shares issued for acquisition</t>
        </is>
      </c>
      <c r="C11" s="5" t="n">
        <v>1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3" customWidth="1" min="1" max="1"/>
    <col width="13" customWidth="1" min="2" max="2"/>
    <col width="80" customWidth="1" min="3" max="3"/>
    <col width="14" customWidth="1" min="4" max="4"/>
    <col width="14" customWidth="1" min="5" max="5"/>
    <col width="80" customWidth="1" min="6" max="6"/>
    <col width="14" customWidth="1" min="7" max="7"/>
    <col width="80" customWidth="1" min="8" max="8"/>
    <col width="15"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NOTES PAYABLE (Details Narrative) - USD ($)</t>
        </is>
      </c>
      <c r="B1" s="2" t="inlineStr">
        <is>
          <t>May 10, 2020</t>
        </is>
      </c>
      <c r="C1" s="2" t="inlineStr">
        <is>
          <t>May 08, 2020</t>
        </is>
      </c>
      <c r="D1" s="2" t="inlineStr">
        <is>
          <t>Apr. 10, 2020</t>
        </is>
      </c>
      <c r="E1" s="2" t="inlineStr">
        <is>
          <t>Mar. 15, 2019</t>
        </is>
      </c>
      <c r="F1" s="2" t="inlineStr">
        <is>
          <t>Mar. 14, 2019</t>
        </is>
      </c>
      <c r="G1" s="2" t="inlineStr">
        <is>
          <t>Aug. 21, 2020</t>
        </is>
      </c>
      <c r="H1" s="2" t="inlineStr">
        <is>
          <t>Aug. 18, 2020</t>
        </is>
      </c>
      <c r="I1" s="2" t="inlineStr">
        <is>
          <t>Aug. 04, 2020</t>
        </is>
      </c>
      <c r="J1" s="2" t="inlineStr">
        <is>
          <t>Jul. 31, 2020</t>
        </is>
      </c>
      <c r="K1" s="2" t="inlineStr">
        <is>
          <t>Mar. 30, 2020</t>
        </is>
      </c>
      <c r="L1" s="2" t="inlineStr">
        <is>
          <t>Dec. 31, 2020</t>
        </is>
      </c>
      <c r="M1" s="2" t="inlineStr">
        <is>
          <t>Aug. 01, 2020</t>
        </is>
      </c>
      <c r="N1" s="2" t="inlineStr">
        <is>
          <t>Jul. 14, 2020</t>
        </is>
      </c>
      <c r="O1" s="2" t="inlineStr">
        <is>
          <t>Apr. 08, 2020</t>
        </is>
      </c>
      <c r="P1" s="2" t="inlineStr">
        <is>
          <t>Dec. 31, 2019</t>
        </is>
      </c>
    </row>
    <row r="2">
      <c r="A2" s="4" t="inlineStr">
        <is>
          <t>Proceeds from unrelated third party</t>
        </is>
      </c>
      <c r="F2" s="6" t="n">
        <v>50000</v>
      </c>
    </row>
    <row r="3">
      <c r="A3" s="4" t="inlineStr">
        <is>
          <t>Legal fees</t>
        </is>
      </c>
      <c r="G3" s="6" t="n">
        <v>10000</v>
      </c>
      <c r="K3" s="6" t="n">
        <v>2500</v>
      </c>
    </row>
    <row r="4">
      <c r="A4" s="4" t="inlineStr">
        <is>
          <t>Common stock price per share</t>
        </is>
      </c>
      <c r="N4" s="8" t="n">
        <v>1.2</v>
      </c>
    </row>
    <row r="5">
      <c r="A5" s="4" t="inlineStr">
        <is>
          <t>Interest rate</t>
        </is>
      </c>
      <c r="F5" s="4" t="inlineStr">
        <is>
          <t>8.00%</t>
        </is>
      </c>
    </row>
    <row r="6">
      <c r="A6" s="4" t="inlineStr">
        <is>
          <t>Convertible note prepayment description</t>
        </is>
      </c>
      <c r="K6" s="4" t="inlineStr">
        <is>
          <t>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t>
        </is>
      </c>
    </row>
    <row r="7">
      <c r="A7" s="4" t="inlineStr">
        <is>
          <t>Ownership percentage towards common stock</t>
        </is>
      </c>
      <c r="K7" s="4" t="inlineStr">
        <is>
          <t>4.99%</t>
        </is>
      </c>
    </row>
    <row r="8">
      <c r="A8" s="4" t="inlineStr">
        <is>
          <t>Shares issuable description</t>
        </is>
      </c>
      <c r="F8" s="4" t="inlineStr">
        <is>
          <t>The number of shares to be issued upon conversion would be determined by dividing the amount to be converted by 60% of the average of the three lowest closing prices of the Companys common stock during the ten trading days immediately preceding the conversion date.</t>
        </is>
      </c>
      <c r="K8" s="4" t="inlineStr">
        <is>
          <t>The Note matures 12 months after the date of the Note on March 23, 2021. The Note is convertible into shares of the Company&amp;#8217;s common stock beginning on the date which is 180 days from the date of the Note, at a conversion price equal to 65% multiplied by the lowest closing bid price during the 20 trading day period ending on the last complete trading day prior to the date of conversion</t>
        </is>
      </c>
    </row>
    <row r="9">
      <c r="A9" s="4" t="inlineStr">
        <is>
          <t>Convertible promissory note principal amount</t>
        </is>
      </c>
      <c r="K9" s="6" t="n">
        <v>67500</v>
      </c>
    </row>
    <row r="10">
      <c r="A10" s="4" t="inlineStr">
        <is>
          <t>Note payable</t>
        </is>
      </c>
      <c r="L10" s="6" t="n">
        <v>19100</v>
      </c>
      <c r="P10" s="6" t="n">
        <v>0</v>
      </c>
    </row>
    <row r="11">
      <c r="A11" s="4" t="inlineStr">
        <is>
          <t>Common stock shares issued</t>
        </is>
      </c>
      <c r="L11" s="5" t="n">
        <v>22263829</v>
      </c>
      <c r="P11" s="5" t="n">
        <v>1952470</v>
      </c>
    </row>
    <row r="12">
      <c r="A12" s="4" t="inlineStr">
        <is>
          <t>Restricted Stock [Member]</t>
        </is>
      </c>
    </row>
    <row r="13">
      <c r="A13" s="4" t="inlineStr">
        <is>
          <t>Note converted into restricted shares</t>
        </is>
      </c>
      <c r="E13" s="5" t="n">
        <v>67750</v>
      </c>
    </row>
    <row r="14">
      <c r="A14" s="4" t="inlineStr">
        <is>
          <t>JRF AZ Investments LLC [Member]</t>
        </is>
      </c>
    </row>
    <row r="15">
      <c r="A15" s="4" t="inlineStr">
        <is>
          <t>Principal amount</t>
        </is>
      </c>
      <c r="J15" s="6" t="n">
        <v>60000</v>
      </c>
    </row>
    <row r="16">
      <c r="A16" s="4" t="inlineStr">
        <is>
          <t>Convertible note descriptions</t>
        </is>
      </c>
      <c r="J16" s="4" t="inlineStr">
        <is>
          <t>The JRF Note matured nine months after the date of the note and was convertible into shares of the Company&amp;#8217;s common stock at a conversion price equal to 60% of the average closing price during the 10 trading day period ending on the trading day prior to conversion.</t>
        </is>
      </c>
    </row>
    <row r="17">
      <c r="A17" s="4" t="inlineStr">
        <is>
          <t>Common stock shares issued</t>
        </is>
      </c>
      <c r="M17" s="5" t="n">
        <v>111359</v>
      </c>
      <c r="P17" s="5" t="n">
        <v>1952470</v>
      </c>
    </row>
    <row r="18">
      <c r="A18" s="4" t="inlineStr">
        <is>
          <t>GS Capital Partners, LLC [Member]</t>
        </is>
      </c>
    </row>
    <row r="19">
      <c r="A19" s="4" t="inlineStr">
        <is>
          <t>Principal amount</t>
        </is>
      </c>
      <c r="O19" s="6" t="n">
        <v>103000</v>
      </c>
    </row>
    <row r="20">
      <c r="A20" s="4" t="inlineStr">
        <is>
          <t>Payment made to lender</t>
        </is>
      </c>
      <c r="B20" s="6" t="n">
        <v>80000</v>
      </c>
      <c r="D20" s="6" t="n">
        <v>40000</v>
      </c>
    </row>
    <row r="21">
      <c r="A21" s="4" t="inlineStr">
        <is>
          <t>Securities Purchase Agreement [Member] | Power Up Lending Group [Member]</t>
        </is>
      </c>
    </row>
    <row r="22">
      <c r="A22" s="4" t="inlineStr">
        <is>
          <t>Legal fees</t>
        </is>
      </c>
      <c r="C22" s="6" t="n">
        <v>2000</v>
      </c>
      <c r="H22" s="6" t="n">
        <v>2000</v>
      </c>
    </row>
    <row r="23">
      <c r="A23" s="4" t="inlineStr">
        <is>
          <t>Interest rate</t>
        </is>
      </c>
      <c r="C23" s="4" t="inlineStr">
        <is>
          <t>8.00%</t>
        </is>
      </c>
      <c r="H23" s="4" t="inlineStr">
        <is>
          <t>8.00%</t>
        </is>
      </c>
    </row>
    <row r="24">
      <c r="A24" s="4" t="inlineStr">
        <is>
          <t>Convertible note prepayment description</t>
        </is>
      </c>
      <c r="C24" s="4" t="inlineStr">
        <is>
          <t>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t>
        </is>
      </c>
      <c r="H24"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row>
    <row r="25">
      <c r="A25" s="4" t="inlineStr">
        <is>
          <t>Ownership percentage towards common stock</t>
        </is>
      </c>
      <c r="C25" s="4" t="inlineStr">
        <is>
          <t>4.99%</t>
        </is>
      </c>
      <c r="H25" s="4" t="inlineStr">
        <is>
          <t>4.99%</t>
        </is>
      </c>
    </row>
    <row r="26">
      <c r="A26" s="4" t="inlineStr">
        <is>
          <t>Shares issuable description</t>
        </is>
      </c>
      <c r="C26" s="4" t="inlineStr">
        <is>
          <t>The Note matures 12 months after the date of the Note on May 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c r="H26" s="4" t="inlineStr">
        <is>
          <t>The note is convertible into shares of the Company&amp;#8217;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amp;#8217;s beneficial ownership of the Company&amp;#8217;s common stock being in excess of 4.99% of the Company&amp;#8217;s issued and outstanding common stock. The beneficial ownership limitation may not be waived by the Investor.</t>
        </is>
      </c>
    </row>
    <row r="27">
      <c r="A27" s="4" t="inlineStr">
        <is>
          <t>Convertible promissory note principal amount</t>
        </is>
      </c>
      <c r="C27" s="6" t="n">
        <v>42000</v>
      </c>
      <c r="H27" s="6" t="n">
        <v>128000</v>
      </c>
    </row>
    <row r="28">
      <c r="A28" s="4" t="inlineStr">
        <is>
          <t>Maturity date</t>
        </is>
      </c>
      <c r="H28" s="4" t="inlineStr">
        <is>
          <t>Aug. 17,
		2021</t>
        </is>
      </c>
    </row>
    <row r="29">
      <c r="A29" s="4" t="inlineStr">
        <is>
          <t>Securities Purchase Agreement [Member] | DGF Services, Inc. [Member]</t>
        </is>
      </c>
    </row>
    <row r="30">
      <c r="A30" s="4" t="inlineStr">
        <is>
          <t>Maturity date</t>
        </is>
      </c>
      <c r="I30" s="4" t="inlineStr">
        <is>
          <t>Feb. 3,
		2021</t>
        </is>
      </c>
    </row>
    <row r="31">
      <c r="A31" s="4" t="inlineStr">
        <is>
          <t>Note payable</t>
        </is>
      </c>
      <c r="I31" s="6" t="n">
        <v>10000</v>
      </c>
    </row>
    <row r="32">
      <c r="A32" s="4" t="inlineStr">
        <is>
          <t>Interest rate</t>
        </is>
      </c>
      <c r="I32" s="4" t="inlineStr">
        <is>
          <t>7.00%</t>
        </is>
      </c>
    </row>
    <row r="33">
      <c r="A33" s="4" t="inlineStr">
        <is>
          <t>Conversion price</t>
        </is>
      </c>
      <c r="I33" s="8" t="n">
        <v>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EQUITY</t>
        </is>
      </c>
    </row>
    <row r="3">
      <c r="A3" s="4" t="inlineStr">
        <is>
          <t>Common stock, shares par value</t>
        </is>
      </c>
      <c r="B3" s="7" t="n">
        <v>0.001</v>
      </c>
      <c r="C3" s="7" t="n">
        <v>0.001</v>
      </c>
    </row>
    <row r="4">
      <c r="A4" s="4" t="inlineStr">
        <is>
          <t>Common stock, shares authorized</t>
        </is>
      </c>
      <c r="B4" s="5" t="n">
        <v>150000000</v>
      </c>
      <c r="C4" s="5" t="n">
        <v>150000000</v>
      </c>
    </row>
    <row r="5">
      <c r="A5" s="4" t="inlineStr">
        <is>
          <t>Common stock, shares outstanding</t>
        </is>
      </c>
      <c r="B5" s="5" t="n">
        <v>22263829</v>
      </c>
      <c r="C5" s="5" t="n">
        <v>1952470</v>
      </c>
    </row>
    <row r="6">
      <c r="A6" s="4" t="inlineStr">
        <is>
          <t>Common stock, shares issued</t>
        </is>
      </c>
      <c r="B6" s="5" t="n">
        <v>22263829</v>
      </c>
      <c r="C6" s="5" t="n">
        <v>1952470</v>
      </c>
    </row>
    <row r="7">
      <c r="A7" s="4" t="inlineStr">
        <is>
          <t>Preferred stock, shares par value</t>
        </is>
      </c>
      <c r="B7" s="7" t="n">
        <v>0.001</v>
      </c>
      <c r="C7" s="7" t="n">
        <v>0.001</v>
      </c>
    </row>
    <row r="8">
      <c r="A8" s="4" t="inlineStr">
        <is>
          <t>Preferred stock, shares authorized</t>
        </is>
      </c>
      <c r="B8" s="5" t="n">
        <v>30000000</v>
      </c>
      <c r="C8" s="5" t="n">
        <v>30000000</v>
      </c>
    </row>
    <row r="9">
      <c r="A9" s="4" t="inlineStr">
        <is>
          <t>Preferred stock, shares outstanding</t>
        </is>
      </c>
      <c r="B9" s="5" t="n">
        <v>0</v>
      </c>
      <c r="C9" s="5" t="n">
        <v>0</v>
      </c>
    </row>
    <row r="10">
      <c r="A10" s="4" t="inlineStr">
        <is>
          <t>Preferred stock, shares issued</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RELATED PARTY TRANSACTIONS (Details)</t>
        </is>
      </c>
      <c r="B1" s="2" t="inlineStr">
        <is>
          <t>Jul. 22, 2019USD ($)shares</t>
        </is>
      </c>
    </row>
    <row r="2">
      <c r="A2" s="4" t="inlineStr">
        <is>
          <t>William Alessi [Member]</t>
        </is>
      </c>
    </row>
    <row r="3">
      <c r="A3" s="4" t="inlineStr">
        <is>
          <t>Consideration | $</t>
        </is>
      </c>
      <c r="B3" s="6" t="n">
        <v>200000</v>
      </c>
      <c r="C3" s="4" t="inlineStr">
        <is>
          <t>[1]</t>
        </is>
      </c>
    </row>
    <row r="4">
      <c r="A4" s="4" t="inlineStr">
        <is>
          <t>Chris Chumas [Member]</t>
        </is>
      </c>
    </row>
    <row r="5">
      <c r="A5" s="4" t="inlineStr">
        <is>
          <t>Consideration | $</t>
        </is>
      </c>
      <c r="B5" s="6" t="n">
        <v>100000</v>
      </c>
      <c r="C5" s="4" t="inlineStr">
        <is>
          <t>[2]</t>
        </is>
      </c>
    </row>
    <row r="6">
      <c r="A6" s="4" t="inlineStr">
        <is>
          <t>Class A Preferred Shares [Member] | William Alessi [Member]</t>
        </is>
      </c>
    </row>
    <row r="7">
      <c r="A7" s="4" t="inlineStr">
        <is>
          <t>Purchase of preferred stock shares | shares</t>
        </is>
      </c>
      <c r="B7" s="5" t="n">
        <v>12000000</v>
      </c>
    </row>
    <row r="8">
      <c r="A8" s="4" t="inlineStr">
        <is>
          <t>Class A Preferred Shares [Member] | Chris Chumas [Member]</t>
        </is>
      </c>
    </row>
    <row r="9">
      <c r="A9" s="4" t="inlineStr">
        <is>
          <t>Purchase of preferred stock shares | shares</t>
        </is>
      </c>
      <c r="B9" s="5" t="n">
        <v>6000000</v>
      </c>
    </row>
    <row r="10"/>
    <row r="11">
      <c r="A11" s="4" t="inlineStr">
        <is>
          <t>[1]</t>
        </is>
      </c>
      <c r="B11" s="4" t="inlineStr">
        <is>
          <t>Payment for the preferred shares was in the form of notes. The notes bear interest at 8% per year, are due and payable on December 31, 2019, and are unsecured</t>
        </is>
      </c>
    </row>
    <row r="12">
      <c r="A12" s="4" t="inlineStr">
        <is>
          <t>[2]</t>
        </is>
      </c>
      <c r="B12" s="4" t="inlineStr">
        <is>
          <t>Payment for the preferred shares was in the form of notes. The notes bear interest at 8% per year, are due and payable on December 31, 2019, and are unsecured</t>
        </is>
      </c>
    </row>
  </sheetData>
  <mergeCells count="4">
    <mergeCell ref="B1:C1"/>
    <mergeCell ref="A10:C10"/>
    <mergeCell ref="B11:C11"/>
    <mergeCell ref="B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RELATED PARTY TRANSACTIONS (Details 1) - USD ($)</t>
        </is>
      </c>
      <c r="C1" s="2" t="inlineStr">
        <is>
          <t>Dec. 31, 2020</t>
        </is>
      </c>
      <c r="D1" s="2" t="inlineStr">
        <is>
          <t>Jul. 18, 2019</t>
        </is>
      </c>
    </row>
    <row r="2">
      <c r="A2" s="4" t="inlineStr">
        <is>
          <t>Principal</t>
        </is>
      </c>
      <c r="C2" s="6" t="n">
        <v>602605</v>
      </c>
    </row>
    <row r="3">
      <c r="A3" s="4" t="inlineStr">
        <is>
          <t>Interest rate</t>
        </is>
      </c>
      <c r="D3" s="4" t="inlineStr">
        <is>
          <t>10.00%</t>
        </is>
      </c>
    </row>
    <row r="4">
      <c r="A4" s="4" t="inlineStr">
        <is>
          <t>Chris Chumas [Member]</t>
        </is>
      </c>
    </row>
    <row r="5">
      <c r="A5" s="4" t="inlineStr">
        <is>
          <t>Principal</t>
        </is>
      </c>
      <c r="C5" s="6" t="n">
        <v>143287</v>
      </c>
    </row>
    <row r="6">
      <c r="A6" s="4" t="inlineStr">
        <is>
          <t>Common shares</t>
        </is>
      </c>
      <c r="C6" s="5" t="n">
        <v>7000000</v>
      </c>
    </row>
    <row r="7">
      <c r="A7" s="4" t="inlineStr">
        <is>
          <t>Chris Chumas [Member] | Minimum [Member]</t>
        </is>
      </c>
    </row>
    <row r="8">
      <c r="A8" s="4" t="inlineStr">
        <is>
          <t>Interest rate</t>
        </is>
      </c>
      <c r="C8" s="4" t="inlineStr">
        <is>
          <t>8.00%</t>
        </is>
      </c>
    </row>
    <row r="9">
      <c r="A9" s="4" t="inlineStr">
        <is>
          <t>Chris Chumas [Member] | Maximum [Member]</t>
        </is>
      </c>
    </row>
    <row r="10">
      <c r="A10" s="4" t="inlineStr">
        <is>
          <t>Interest rate</t>
        </is>
      </c>
      <c r="C10" s="4" t="inlineStr">
        <is>
          <t>10.00%</t>
        </is>
      </c>
    </row>
    <row r="11">
      <c r="A11" s="4" t="inlineStr">
        <is>
          <t>William Alessi [Member]</t>
        </is>
      </c>
    </row>
    <row r="12">
      <c r="A12" s="4" t="inlineStr">
        <is>
          <t>Principal</t>
        </is>
      </c>
      <c r="C12" s="6" t="n">
        <v>349317</v>
      </c>
    </row>
    <row r="13">
      <c r="A13" s="4" t="inlineStr">
        <is>
          <t>Common shares</t>
        </is>
      </c>
      <c r="B13" s="4" t="inlineStr">
        <is>
          <t>[1]</t>
        </is>
      </c>
      <c r="C13" s="5" t="n">
        <v>6971050</v>
      </c>
    </row>
    <row r="14">
      <c r="A14" s="4" t="inlineStr">
        <is>
          <t>William Alessi [Member] | Minimum [Member]</t>
        </is>
      </c>
    </row>
    <row r="15">
      <c r="A15" s="4" t="inlineStr">
        <is>
          <t>Interest rate</t>
        </is>
      </c>
      <c r="C15" s="4" t="inlineStr">
        <is>
          <t>0.00%</t>
        </is>
      </c>
    </row>
    <row r="16">
      <c r="A16" s="4" t="inlineStr">
        <is>
          <t>William Alessi [Member] | Maximum [Member]</t>
        </is>
      </c>
    </row>
    <row r="17">
      <c r="A17" s="4" t="inlineStr">
        <is>
          <t>Interest rate</t>
        </is>
      </c>
      <c r="C17" s="4" t="inlineStr">
        <is>
          <t>10.00%</t>
        </is>
      </c>
    </row>
    <row r="18">
      <c r="A18" s="4" t="inlineStr">
        <is>
          <t>JanBella Group [Member]</t>
        </is>
      </c>
    </row>
    <row r="19">
      <c r="A19" s="4" t="inlineStr">
        <is>
          <t>Principal</t>
        </is>
      </c>
      <c r="C19" s="6" t="n">
        <v>110000</v>
      </c>
    </row>
    <row r="20">
      <c r="A20" s="4" t="inlineStr">
        <is>
          <t>Interest rate</t>
        </is>
      </c>
      <c r="C20" s="4" t="inlineStr">
        <is>
          <t>10.00%</t>
        </is>
      </c>
    </row>
    <row r="21">
      <c r="A21" s="4" t="inlineStr">
        <is>
          <t>S. Mark Spoone [Member]</t>
        </is>
      </c>
    </row>
    <row r="22">
      <c r="A22" s="4" t="inlineStr">
        <is>
          <t>Principal</t>
        </is>
      </c>
      <c r="C22" s="6" t="n">
        <v>0</v>
      </c>
    </row>
    <row r="23">
      <c r="A23" s="4" t="inlineStr">
        <is>
          <t>Common shares</t>
        </is>
      </c>
      <c r="C23" s="5" t="n">
        <v>450000</v>
      </c>
    </row>
    <row r="24"/>
    <row r="25">
      <c r="A25" s="4" t="inlineStr">
        <is>
          <t>[1]</t>
        </is>
      </c>
      <c r="B25" s="4" t="inlineStr">
        <is>
          <t>Includes 6,971,000 shares held in the name of Mr. Alessi's trust, and 50 shares held in the name of Mr. Alessi's IRA</t>
        </is>
      </c>
    </row>
  </sheetData>
  <mergeCells count="3">
    <mergeCell ref="A1:B1"/>
    <mergeCell ref="A24:C24"/>
    <mergeCell ref="B25:C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 Months Ended</t>
        </is>
      </c>
    </row>
    <row r="2">
      <c r="B2" s="2" t="inlineStr">
        <is>
          <t>Jan. 29, 2020</t>
        </is>
      </c>
      <c r="C2" s="2" t="inlineStr">
        <is>
          <t>Jul. 22, 2019</t>
        </is>
      </c>
      <c r="D2" s="2" t="inlineStr">
        <is>
          <t>Jul. 18, 2019</t>
        </is>
      </c>
      <c r="E2" s="2" t="inlineStr">
        <is>
          <t>Dec. 31, 2020</t>
        </is>
      </c>
      <c r="F2" s="2" t="inlineStr">
        <is>
          <t>Dec. 31, 2019</t>
        </is>
      </c>
      <c r="G2" s="2" t="inlineStr">
        <is>
          <t>Mar. 31, 2019</t>
        </is>
      </c>
      <c r="H2" s="2" t="inlineStr">
        <is>
          <t>Feb. 06, 2019</t>
        </is>
      </c>
    </row>
    <row r="3">
      <c r="A3" s="4" t="inlineStr">
        <is>
          <t>Converted description</t>
        </is>
      </c>
      <c r="D3" s="4" t="inlineStr">
        <is>
          <t>The number of shares which will be issued upon any conversion of the notes will be determined by dividing the principal amount to be converted (plus, at the option of the noteholder, accrued and unpaid interest) by the lower of (i) $0.001 or, (ii) 50% of the lowest bid price during the forty-five consecutive trading day period ending on the trading day immediately prior to the conversion date.</t>
        </is>
      </c>
    </row>
    <row r="4">
      <c r="A4" s="4" t="inlineStr">
        <is>
          <t>Interest rate</t>
        </is>
      </c>
      <c r="D4" s="4" t="inlineStr">
        <is>
          <t>10.00%</t>
        </is>
      </c>
    </row>
    <row r="5">
      <c r="A5" s="4" t="inlineStr">
        <is>
          <t>Common stock shares issued</t>
        </is>
      </c>
      <c r="E5" s="5" t="n">
        <v>22263829</v>
      </c>
      <c r="F5" s="5" t="n">
        <v>1952470</v>
      </c>
    </row>
    <row r="6">
      <c r="A6" s="4" t="inlineStr">
        <is>
          <t>Mr. Alessi Trust [Member]</t>
        </is>
      </c>
    </row>
    <row r="7">
      <c r="A7" s="4" t="inlineStr">
        <is>
          <t>Common stock shares issued</t>
        </is>
      </c>
      <c r="B7" s="5" t="n">
        <v>7000000</v>
      </c>
    </row>
    <row r="8">
      <c r="A8" s="4" t="inlineStr">
        <is>
          <t>Common stock shares held</t>
        </is>
      </c>
      <c r="E8" s="5" t="n">
        <v>6971000</v>
      </c>
    </row>
    <row r="9">
      <c r="A9" s="4" t="inlineStr">
        <is>
          <t>Debt instrument converted amount</t>
        </is>
      </c>
      <c r="B9" s="6" t="n">
        <v>7000</v>
      </c>
    </row>
    <row r="10">
      <c r="A10" s="4" t="inlineStr">
        <is>
          <t>Mr. William Alessi [Member]</t>
        </is>
      </c>
    </row>
    <row r="11">
      <c r="A11" s="4" t="inlineStr">
        <is>
          <t>Common stock shares issued</t>
        </is>
      </c>
      <c r="B11" s="5" t="n">
        <v>7000000</v>
      </c>
      <c r="H11" s="5" t="n">
        <v>6000000</v>
      </c>
    </row>
    <row r="12">
      <c r="A12" s="4" t="inlineStr">
        <is>
          <t>Common stock shares held</t>
        </is>
      </c>
      <c r="E12" s="5" t="n">
        <v>50</v>
      </c>
    </row>
    <row r="13">
      <c r="A13" s="4" t="inlineStr">
        <is>
          <t>Debt instrument converted amount</t>
        </is>
      </c>
      <c r="B13" s="6" t="n">
        <v>7000</v>
      </c>
    </row>
    <row r="14">
      <c r="A14" s="4" t="inlineStr">
        <is>
          <t>Preferred stock shares sold</t>
        </is>
      </c>
      <c r="H14" s="5" t="n">
        <v>6000000</v>
      </c>
    </row>
    <row r="15">
      <c r="A15" s="4" t="inlineStr">
        <is>
          <t>Proceeds from preferred stock shares sold</t>
        </is>
      </c>
      <c r="H15" s="6" t="n">
        <v>100000</v>
      </c>
    </row>
    <row r="16">
      <c r="A16" s="4" t="inlineStr">
        <is>
          <t>Purchase of preferred stock shares</t>
        </is>
      </c>
      <c r="G16" s="5" t="n">
        <v>12000000</v>
      </c>
    </row>
    <row r="17">
      <c r="A17" s="4" t="inlineStr">
        <is>
          <t>Preferred shares, note payable</t>
        </is>
      </c>
      <c r="G17" s="6" t="n">
        <v>12000</v>
      </c>
    </row>
    <row r="18">
      <c r="A18" s="4" t="inlineStr">
        <is>
          <t>Maurice Bideaux [Member]</t>
        </is>
      </c>
    </row>
    <row r="19">
      <c r="A19" s="4" t="inlineStr">
        <is>
          <t>Due to related party</t>
        </is>
      </c>
      <c r="E19" s="6" t="n">
        <v>17574</v>
      </c>
    </row>
    <row r="20">
      <c r="A20" s="4" t="inlineStr">
        <is>
          <t>Unpaid amount</t>
        </is>
      </c>
      <c r="E20" s="6" t="n">
        <v>38910</v>
      </c>
    </row>
    <row r="21">
      <c r="A21" s="4" t="inlineStr">
        <is>
          <t>Class A Preferred Shares [Member] | S. Mark Spoone [Member]</t>
        </is>
      </c>
    </row>
    <row r="22">
      <c r="A22" s="4" t="inlineStr">
        <is>
          <t>Interest rate</t>
        </is>
      </c>
      <c r="F22" s="4" t="inlineStr">
        <is>
          <t>8.00%</t>
        </is>
      </c>
    </row>
    <row r="23">
      <c r="A23" s="4" t="inlineStr">
        <is>
          <t>Converted class A Preferred Shares into common stock</t>
        </is>
      </c>
      <c r="C23" s="5" t="n">
        <v>450000</v>
      </c>
    </row>
    <row r="24">
      <c r="A24" s="4" t="inlineStr">
        <is>
          <t>Class A Preferred Stock, Converted Instrument</t>
        </is>
      </c>
      <c r="C24" s="5" t="n">
        <v>120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6" customWidth="1" min="2" max="2"/>
  </cols>
  <sheetData>
    <row r="1">
      <c r="A1" s="1" t="inlineStr">
        <is>
          <t>DERIVATIVE LIABILITIES (Details)</t>
        </is>
      </c>
      <c r="B1" s="2" t="inlineStr">
        <is>
          <t>12 Months Ended</t>
        </is>
      </c>
    </row>
    <row r="2">
      <c r="B2" s="2" t="inlineStr">
        <is>
          <t>Dec. 31, 2020</t>
        </is>
      </c>
    </row>
    <row r="3">
      <c r="A3" s="3" t="inlineStr">
        <is>
          <t>DERIVATIVE LIABILITIES</t>
        </is>
      </c>
    </row>
    <row r="4">
      <c r="A4" s="4" t="inlineStr">
        <is>
          <t>Expected term</t>
        </is>
      </c>
      <c r="B4" s="4" t="inlineStr">
        <is>
          <t>1 year</t>
        </is>
      </c>
    </row>
    <row r="5">
      <c r="A5" s="4" t="inlineStr">
        <is>
          <t>Expected average volatility</t>
        </is>
      </c>
      <c r="B5" s="4" t="inlineStr">
        <is>
          <t>425.00%</t>
        </is>
      </c>
    </row>
    <row r="6">
      <c r="A6" s="4" t="inlineStr">
        <is>
          <t>Expected dividend yield</t>
        </is>
      </c>
      <c r="B6" s="4" t="inlineStr">
        <is>
          <t>0.00%</t>
        </is>
      </c>
    </row>
    <row r="7">
      <c r="A7" s="4" t="inlineStr">
        <is>
          <t>Risk-free interest rate</t>
        </is>
      </c>
      <c r="B7" s="4" t="inlineStr">
        <is>
          <t>1.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Dec. 31, 2020</t>
        </is>
      </c>
      <c r="C1" s="2" t="inlineStr">
        <is>
          <t>Dec. 31, 2019</t>
        </is>
      </c>
    </row>
    <row r="2">
      <c r="A2" s="4" t="inlineStr">
        <is>
          <t>Total</t>
        </is>
      </c>
      <c r="B2" s="6" t="n">
        <v>1526495</v>
      </c>
      <c r="C2" s="6" t="n">
        <v>2026314</v>
      </c>
    </row>
    <row r="3">
      <c r="A3" s="4" t="inlineStr">
        <is>
          <t>Level 1 [Member]</t>
        </is>
      </c>
    </row>
    <row r="4">
      <c r="A4" s="4" t="inlineStr">
        <is>
          <t>Total</t>
        </is>
      </c>
      <c r="B4" s="5" t="n">
        <v>0</v>
      </c>
    </row>
    <row r="5">
      <c r="A5" s="4" t="inlineStr">
        <is>
          <t>Level 2 [Member]</t>
        </is>
      </c>
    </row>
    <row r="6">
      <c r="A6" s="4" t="inlineStr">
        <is>
          <t>Total</t>
        </is>
      </c>
      <c r="B6" s="5" t="n">
        <v>0</v>
      </c>
    </row>
    <row r="7">
      <c r="A7" s="4" t="inlineStr">
        <is>
          <t>Level 3 [Member]</t>
        </is>
      </c>
    </row>
    <row r="8">
      <c r="A8" s="4" t="inlineStr">
        <is>
          <t>Total</t>
        </is>
      </c>
      <c r="B8" s="6" t="n">
        <v>1526495</v>
      </c>
      <c r="C8" s="6" t="n">
        <v>20263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1" customWidth="1" min="2" max="2"/>
    <col width="27" customWidth="1" min="3" max="3"/>
    <col width="25" customWidth="1" min="4" max="4"/>
    <col width="21" customWidth="1" min="5" max="5"/>
    <col width="27" customWidth="1" min="6" max="6"/>
    <col width="80" customWidth="1" min="7" max="7"/>
    <col width="80" customWidth="1" min="8" max="8"/>
    <col width="45" customWidth="1" min="9" max="9"/>
    <col width="21" customWidth="1" min="10" max="10"/>
    <col width="27" customWidth="1" min="11" max="11"/>
    <col width="20" customWidth="1" min="12" max="12"/>
    <col width="27" customWidth="1" min="13" max="13"/>
    <col width="21" customWidth="1" min="14" max="14"/>
    <col width="27" customWidth="1" min="15" max="15"/>
    <col width="27" customWidth="1" min="16" max="16"/>
    <col width="20" customWidth="1" min="17" max="17"/>
  </cols>
  <sheetData>
    <row r="1">
      <c r="A1" s="1" t="inlineStr">
        <is>
          <t>CAPITAL STOCK (Details Narrative)</t>
        </is>
      </c>
      <c r="B1" s="2" t="inlineStr">
        <is>
          <t>Feb. 12, 2019USD ($)</t>
        </is>
      </c>
      <c r="C1" s="2" t="inlineStr">
        <is>
          <t>Feb. 06, 2019USD ($)shares</t>
        </is>
      </c>
      <c r="D1" s="2" t="inlineStr">
        <is>
          <t>Aug. 24, 2020USD ($)ft²a</t>
        </is>
      </c>
      <c r="E1" s="2" t="inlineStr">
        <is>
          <t>Aug. 21, 2020USD ($)</t>
        </is>
      </c>
      <c r="F1" s="2" t="inlineStr">
        <is>
          <t>Aug. 20, 2020USD ($)shares</t>
        </is>
      </c>
      <c r="G1" s="2" t="inlineStr">
        <is>
          <t>Jul. 31, 2020USD ($)</t>
        </is>
      </c>
      <c r="H1" s="2" t="inlineStr">
        <is>
          <t>Jul. 29, 2020USD ($)shares</t>
        </is>
      </c>
      <c r="I1" s="2" t="inlineStr">
        <is>
          <t>Jun. 24, 2020USD ($)shares</t>
        </is>
      </c>
      <c r="J1" s="2" t="inlineStr">
        <is>
          <t>Mar. 30, 2020USD ($)</t>
        </is>
      </c>
      <c r="K1" s="2" t="inlineStr">
        <is>
          <t>Jan. 29, 2020USD ($)shares</t>
        </is>
      </c>
      <c r="L1" s="2" t="inlineStr">
        <is>
          <t>Jul. 22, 2019shares</t>
        </is>
      </c>
      <c r="M1" s="2" t="inlineStr">
        <is>
          <t>Mar. 31, 2019USD ($)shares</t>
        </is>
      </c>
      <c r="N1" s="2" t="inlineStr">
        <is>
          <t>Sep. 30, 2019USD ($)</t>
        </is>
      </c>
      <c r="O1" s="2" t="inlineStr">
        <is>
          <t>Dec. 31, 2020USD ($)shares</t>
        </is>
      </c>
      <c r="P1" s="2" t="inlineStr">
        <is>
          <t>Dec. 31, 2019USD ($)shares</t>
        </is>
      </c>
      <c r="Q1" s="2" t="inlineStr">
        <is>
          <t>Aug. 01, 2020shares</t>
        </is>
      </c>
    </row>
    <row r="2">
      <c r="A2" s="4" t="inlineStr">
        <is>
          <t>Common stock issuance of shares | shares</t>
        </is>
      </c>
      <c r="F2" s="5" t="n">
        <v>40000</v>
      </c>
    </row>
    <row r="3">
      <c r="A3" s="4" t="inlineStr">
        <is>
          <t>Cash payment</t>
        </is>
      </c>
      <c r="F3" s="6" t="n">
        <v>20000</v>
      </c>
    </row>
    <row r="4">
      <c r="A4" s="4" t="inlineStr">
        <is>
          <t>Initial expenses</t>
        </is>
      </c>
      <c r="E4" s="6" t="n">
        <v>10000</v>
      </c>
      <c r="J4" s="6" t="n">
        <v>2500</v>
      </c>
    </row>
    <row r="5">
      <c r="A5" s="4" t="inlineStr">
        <is>
          <t>Proceeds from issuance of preferred stock</t>
        </is>
      </c>
      <c r="N5" s="6" t="n">
        <v>12000</v>
      </c>
      <c r="O5" s="6" t="n">
        <v>250000</v>
      </c>
      <c r="P5" s="6" t="n">
        <v>0</v>
      </c>
    </row>
    <row r="6">
      <c r="A6" s="4" t="inlineStr">
        <is>
          <t>Common stock shares issued | shares</t>
        </is>
      </c>
      <c r="O6" s="5" t="n">
        <v>22263829</v>
      </c>
      <c r="P6" s="5" t="n">
        <v>1952470</v>
      </c>
    </row>
    <row r="7">
      <c r="A7" s="4" t="inlineStr">
        <is>
          <t>Operational expenses</t>
        </is>
      </c>
      <c r="O7" s="6" t="n">
        <v>964286</v>
      </c>
    </row>
    <row r="8">
      <c r="A8" s="4" t="inlineStr">
        <is>
          <t>Class A Preferred Shares [Member] | S. Mark Spoone [Member]</t>
        </is>
      </c>
    </row>
    <row r="9">
      <c r="A9" s="4" t="inlineStr">
        <is>
          <t>Proceeds from issuance of preferred stock</t>
        </is>
      </c>
      <c r="B9" s="6" t="n">
        <v>100000</v>
      </c>
      <c r="C9" s="6" t="n">
        <v>12000</v>
      </c>
    </row>
    <row r="10">
      <c r="A10" s="4" t="inlineStr">
        <is>
          <t>Common stock shares issued upon debt conversion | shares</t>
        </is>
      </c>
      <c r="L10" s="5" t="n">
        <v>12000000</v>
      </c>
    </row>
    <row r="11">
      <c r="A11" s="4" t="inlineStr">
        <is>
          <t>Series B-1 Preferred Shares [Member]</t>
        </is>
      </c>
    </row>
    <row r="12">
      <c r="A12" s="4" t="inlineStr">
        <is>
          <t>Preferred stock shares | shares</t>
        </is>
      </c>
      <c r="H12" s="5" t="n">
        <v>250000</v>
      </c>
    </row>
    <row r="13">
      <c r="A13" s="4" t="inlineStr">
        <is>
          <t>Joint Venture Agreement [Member]</t>
        </is>
      </c>
    </row>
    <row r="14">
      <c r="A14" s="4" t="inlineStr">
        <is>
          <t>Initial expenses</t>
        </is>
      </c>
      <c r="F14" s="5" t="n">
        <v>53433</v>
      </c>
    </row>
    <row r="15">
      <c r="A15" s="4" t="inlineStr">
        <is>
          <t>Contribution amount</t>
        </is>
      </c>
      <c r="D15" s="6" t="n">
        <v>160000</v>
      </c>
    </row>
    <row r="16">
      <c r="A16" s="4" t="inlineStr">
        <is>
          <t>Operational expenses</t>
        </is>
      </c>
      <c r="D16" s="6" t="n">
        <v>174000</v>
      </c>
    </row>
    <row r="17">
      <c r="A17" s="4" t="inlineStr">
        <is>
          <t>JRF AZ Investments II, LP [Member] | Convertible Promissory Note [Member] | August 1, 2020 [Member]</t>
        </is>
      </c>
    </row>
    <row r="18">
      <c r="A18" s="4" t="inlineStr">
        <is>
          <t>Principal amount</t>
        </is>
      </c>
      <c r="G18" s="6" t="n">
        <v>60000</v>
      </c>
    </row>
    <row r="19">
      <c r="A19" s="4" t="inlineStr">
        <is>
          <t>Conversion price description</t>
        </is>
      </c>
      <c r="G19" s="4" t="inlineStr">
        <is>
          <t>The Note matured six months after the date of the Note and was convertible into shares of the Company&amp;#8217;s common stock at a conversion price equal to 60% of the average closing price during the 10 trading day period ending on the trading day prior to conversion</t>
        </is>
      </c>
    </row>
    <row r="20">
      <c r="A20" s="4" t="inlineStr">
        <is>
          <t>Paul Hervey [Member]</t>
        </is>
      </c>
    </row>
    <row r="21">
      <c r="A21" s="4" t="inlineStr">
        <is>
          <t>Payment of related party</t>
        </is>
      </c>
      <c r="F21" s="6" t="n">
        <v>33433</v>
      </c>
    </row>
    <row r="22">
      <c r="A22" s="4" t="inlineStr">
        <is>
          <t>Paul Hervey [Member] | Joint Venture Agreement [Member]</t>
        </is>
      </c>
    </row>
    <row r="23">
      <c r="A23" s="4" t="inlineStr">
        <is>
          <t>Greenhouse cultivation space | ft²</t>
        </is>
      </c>
      <c r="D23" s="5" t="n">
        <v>3700</v>
      </c>
    </row>
    <row r="24">
      <c r="A24" s="4" t="inlineStr">
        <is>
          <t>Farmable land | a</t>
        </is>
      </c>
      <c r="D24" s="5" t="n">
        <v>9</v>
      </c>
    </row>
    <row r="25">
      <c r="A25" s="4" t="inlineStr">
        <is>
          <t>Chris Chumas [Member]</t>
        </is>
      </c>
    </row>
    <row r="26">
      <c r="A26" s="4" t="inlineStr">
        <is>
          <t>Common stock shares issued | shares</t>
        </is>
      </c>
      <c r="K26" s="5" t="n">
        <v>7000000</v>
      </c>
    </row>
    <row r="27">
      <c r="A27" s="4" t="inlineStr">
        <is>
          <t>Shares issued principal amount</t>
        </is>
      </c>
      <c r="K27" s="6" t="n">
        <v>7000</v>
      </c>
    </row>
    <row r="28">
      <c r="A28" s="4" t="inlineStr">
        <is>
          <t>Scott Shellady [Member] | Consulting Service Agreement [Member] | July 1, 2020 [Member]</t>
        </is>
      </c>
    </row>
    <row r="29">
      <c r="A29" s="4" t="inlineStr">
        <is>
          <t>Payment of consulting services fee per month</t>
        </is>
      </c>
      <c r="I29" s="6" t="n">
        <v>5000</v>
      </c>
    </row>
    <row r="30">
      <c r="A30" s="4" t="inlineStr">
        <is>
          <t>Common stock issued for services rendered | shares</t>
        </is>
      </c>
      <c r="I30" s="5" t="n">
        <v>100000</v>
      </c>
    </row>
    <row r="31">
      <c r="A31" s="4" t="inlineStr">
        <is>
          <t>Initial term</t>
        </is>
      </c>
      <c r="I31" s="4" t="inlineStr">
        <is>
          <t>From July 1, 2020, through December 31, 2020</t>
        </is>
      </c>
    </row>
    <row r="32">
      <c r="A32" s="4" t="inlineStr">
        <is>
          <t>Mr. Alessi [Member] | Class A Preferred Shares [Member]</t>
        </is>
      </c>
    </row>
    <row r="33">
      <c r="A33" s="4" t="inlineStr">
        <is>
          <t>Addition in loan account</t>
        </is>
      </c>
      <c r="M33" s="6" t="n">
        <v>12000</v>
      </c>
    </row>
    <row r="34">
      <c r="A34" s="4" t="inlineStr">
        <is>
          <t>Return of treasury shares | shares</t>
        </is>
      </c>
      <c r="M34" s="5" t="n">
        <v>12000000</v>
      </c>
    </row>
    <row r="35">
      <c r="A35" s="4" t="inlineStr">
        <is>
          <t>JRF AZ Investments LLC [Member]</t>
        </is>
      </c>
    </row>
    <row r="36">
      <c r="A36" s="4" t="inlineStr">
        <is>
          <t>Common stock shares issued | shares</t>
        </is>
      </c>
      <c r="P36" s="5" t="n">
        <v>1952470</v>
      </c>
      <c r="Q36" s="5" t="n">
        <v>111359</v>
      </c>
    </row>
    <row r="37">
      <c r="A37" s="4" t="inlineStr">
        <is>
          <t>Conversion price description</t>
        </is>
      </c>
      <c r="G37" s="4" t="inlineStr">
        <is>
          <t>The JRF Note matured nine months after the date of the note and was convertible into shares of the Company&amp;#8217;s common stock at a conversion price equal to 60% of the average closing price during the 10 trading day period ending on the trading day prior to conversion.</t>
        </is>
      </c>
    </row>
    <row r="38">
      <c r="A38" s="4" t="inlineStr">
        <is>
          <t>Mr. William Alessi [Member]</t>
        </is>
      </c>
    </row>
    <row r="39">
      <c r="A39" s="4" t="inlineStr">
        <is>
          <t>Common stock shares issued | shares</t>
        </is>
      </c>
      <c r="C39" s="5" t="n">
        <v>6000000</v>
      </c>
      <c r="K39" s="5" t="n">
        <v>7000000</v>
      </c>
    </row>
    <row r="40">
      <c r="A40" s="4" t="inlineStr">
        <is>
          <t>Shares issued principal amount</t>
        </is>
      </c>
      <c r="K40" s="6" t="n">
        <v>7000</v>
      </c>
    </row>
    <row r="41">
      <c r="A41" s="4" t="inlineStr">
        <is>
          <t>Investor [Member]</t>
        </is>
      </c>
    </row>
    <row r="42">
      <c r="A42" s="4" t="inlineStr">
        <is>
          <t>Aggregate purchase price</t>
        </is>
      </c>
      <c r="H42" s="6" t="n">
        <v>250000</v>
      </c>
    </row>
    <row r="43">
      <c r="A43" s="4" t="inlineStr">
        <is>
          <t>Preferred stock shares descriptions</t>
        </is>
      </c>
      <c r="H43" s="4" t="inlineStr">
        <is>
          <t>the Company sold a third party investor (the &amp;#8220;Investor&amp;#8221;) the following securities (the &amp;#8220;Securities&amp;#8221;) for an aggregate purchase price of $250,000: (i) 250,000 shares of the Series B-1 Preferred Stock, (ii) non-cashless warrants to purchase 250,000 shares of the Series B-2 Preferred Stock for $1.00 per share terminating on January 21, 2021, (iii) non-cashless warrants to purchase 250,000 shares of the Series B-2 Preferred Stock for $1.00 per share terminating on July 21, 2021, and (iv) non-cashless warrants to purchase 250,000 shares of the Series B-2 Preferred Stock for $1.00 per share terminating on January 21,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5" customWidth="1" min="2" max="2"/>
    <col width="21" customWidth="1" min="3" max="3"/>
    <col width="27" customWidth="1" min="4" max="4"/>
    <col width="21" customWidth="1" min="5" max="5"/>
    <col width="21" customWidth="1" min="6" max="6"/>
  </cols>
  <sheetData>
    <row r="1">
      <c r="A1" s="1" t="inlineStr">
        <is>
          <t>JOINT VENTURES (Details Narrative)</t>
        </is>
      </c>
      <c r="B1" s="2" t="inlineStr">
        <is>
          <t>1 Months Ended</t>
        </is>
      </c>
      <c r="F1" s="2" t="inlineStr">
        <is>
          <t>12 Months Ended</t>
        </is>
      </c>
    </row>
    <row r="2">
      <c r="B2" s="2" t="inlineStr">
        <is>
          <t>Aug. 24, 2020USD ($)ft²a</t>
        </is>
      </c>
      <c r="C2" s="2" t="inlineStr">
        <is>
          <t>Aug. 21, 2020USD ($)</t>
        </is>
      </c>
      <c r="D2" s="2" t="inlineStr">
        <is>
          <t>Aug. 20, 2020USD ($)shares</t>
        </is>
      </c>
      <c r="E2" s="2" t="inlineStr">
        <is>
          <t>Mar. 30, 2020USD ($)</t>
        </is>
      </c>
      <c r="F2" s="2" t="inlineStr">
        <is>
          <t>Dec. 31, 2020USD ($)</t>
        </is>
      </c>
    </row>
    <row r="3">
      <c r="A3" s="4" t="inlineStr">
        <is>
          <t>Initial expenses</t>
        </is>
      </c>
      <c r="C3" s="6" t="n">
        <v>10000</v>
      </c>
      <c r="E3" s="6" t="n">
        <v>2500</v>
      </c>
    </row>
    <row r="4">
      <c r="A4" s="4" t="inlineStr">
        <is>
          <t>Common stock issuance of shares | shares</t>
        </is>
      </c>
      <c r="D4" s="5" t="n">
        <v>40000</v>
      </c>
    </row>
    <row r="5">
      <c r="A5" s="4" t="inlineStr">
        <is>
          <t>Cash payment</t>
        </is>
      </c>
      <c r="D5" s="6" t="n">
        <v>20000</v>
      </c>
    </row>
    <row r="6">
      <c r="A6" s="4" t="inlineStr">
        <is>
          <t>Operational expenses</t>
        </is>
      </c>
      <c r="F6" s="6" t="n">
        <v>964286</v>
      </c>
    </row>
    <row r="7">
      <c r="A7" s="4" t="inlineStr">
        <is>
          <t>Paul Hervey [Member]</t>
        </is>
      </c>
    </row>
    <row r="8">
      <c r="A8" s="4" t="inlineStr">
        <is>
          <t>Payment of related party</t>
        </is>
      </c>
      <c r="D8" s="5" t="n">
        <v>33433</v>
      </c>
    </row>
    <row r="9">
      <c r="A9" s="4" t="inlineStr">
        <is>
          <t>Joint Venture Agreement [Member]</t>
        </is>
      </c>
    </row>
    <row r="10">
      <c r="A10" s="4" t="inlineStr">
        <is>
          <t>Initial expenses</t>
        </is>
      </c>
      <c r="D10" s="6" t="n">
        <v>53433</v>
      </c>
    </row>
    <row r="11">
      <c r="A11" s="4" t="inlineStr">
        <is>
          <t>Operational expenses</t>
        </is>
      </c>
      <c r="B11" s="6" t="n">
        <v>174000</v>
      </c>
    </row>
    <row r="12">
      <c r="A12" s="4" t="inlineStr">
        <is>
          <t>Contribution amount</t>
        </is>
      </c>
      <c r="B12" s="6" t="n">
        <v>160000</v>
      </c>
    </row>
    <row r="13">
      <c r="A13" s="4" t="inlineStr">
        <is>
          <t>Joint Venture Agreement [Member] | Paul Hervey [Member]</t>
        </is>
      </c>
    </row>
    <row r="14">
      <c r="A14" s="4" t="inlineStr">
        <is>
          <t>Farmable land | a</t>
        </is>
      </c>
      <c r="B14" s="5" t="n">
        <v>9</v>
      </c>
    </row>
    <row r="15">
      <c r="A15" s="4" t="inlineStr">
        <is>
          <t>Greenhouse cultivation space | ft²</t>
        </is>
      </c>
      <c r="B15" s="5" t="n">
        <v>37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TANGIBLE ASSETS (Details Narrative)</t>
        </is>
      </c>
    </row>
    <row r="4">
      <c r="A4" s="4" t="inlineStr">
        <is>
          <t>Income tax (payable) recovery at statutory rate of 21%</t>
        </is>
      </c>
      <c r="B4" s="6" t="n">
        <v>-291746</v>
      </c>
      <c r="C4" s="6" t="n">
        <v>356476</v>
      </c>
    </row>
    <row r="5">
      <c r="A5" s="4" t="inlineStr">
        <is>
          <t>Valuation allowance change</t>
        </is>
      </c>
      <c r="B5" s="5" t="n">
        <v>291746</v>
      </c>
      <c r="C5" s="5" t="n">
        <v>-356476</v>
      </c>
    </row>
    <row r="6">
      <c r="A6" s="4" t="inlineStr">
        <is>
          <t>Provision for income taxes</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INCOME TAXES (Details Narrative)</t>
        </is>
      </c>
      <c r="B1" s="2" t="inlineStr">
        <is>
          <t>12 Months Ended</t>
        </is>
      </c>
    </row>
    <row r="2">
      <c r="B2" s="2" t="inlineStr">
        <is>
          <t>Dec. 31, 2020</t>
        </is>
      </c>
    </row>
    <row r="3">
      <c r="A3" s="3" t="inlineStr">
        <is>
          <t>INTANGIBLE ASSETS (Details Narrative)</t>
        </is>
      </c>
    </row>
    <row r="4">
      <c r="A4" s="4" t="inlineStr">
        <is>
          <t>Federal income taxes rate</t>
        </is>
      </c>
      <c r="B4" s="4" t="inlineStr">
        <is>
          <t>2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Apr. 02, 2021</t>
        </is>
      </c>
      <c r="C1" s="2" t="inlineStr">
        <is>
          <t>Apr. 01, 2021</t>
        </is>
      </c>
      <c r="D1" s="2" t="inlineStr">
        <is>
          <t>Feb. 09, 2021</t>
        </is>
      </c>
      <c r="E1" s="2" t="inlineStr">
        <is>
          <t>Mar. 26, 2021</t>
        </is>
      </c>
      <c r="F1" s="2" t="inlineStr">
        <is>
          <t>Feb. 16, 2021</t>
        </is>
      </c>
      <c r="G1" s="2" t="inlineStr">
        <is>
          <t>Aug. 21, 2020</t>
        </is>
      </c>
      <c r="H1" s="2" t="inlineStr">
        <is>
          <t>Mar. 30, 2020</t>
        </is>
      </c>
      <c r="I1" s="2" t="inlineStr">
        <is>
          <t>Feb. 25, 2021</t>
        </is>
      </c>
      <c r="J1" s="2" t="inlineStr">
        <is>
          <t>Feb. 18, 2021</t>
        </is>
      </c>
      <c r="K1" s="2" t="inlineStr">
        <is>
          <t>Feb. 04, 2021</t>
        </is>
      </c>
      <c r="L1" s="2" t="inlineStr">
        <is>
          <t>Jul. 18, 2019</t>
        </is>
      </c>
    </row>
    <row r="2">
      <c r="A2" s="4" t="inlineStr">
        <is>
          <t>Initial expenses</t>
        </is>
      </c>
      <c r="G2" s="6" t="n">
        <v>10000</v>
      </c>
      <c r="H2" s="6" t="n">
        <v>2500</v>
      </c>
    </row>
    <row r="3">
      <c r="A3" s="4" t="inlineStr">
        <is>
          <t>Interest rate</t>
        </is>
      </c>
      <c r="L3" s="4" t="inlineStr">
        <is>
          <t>10.00%</t>
        </is>
      </c>
    </row>
    <row r="4">
      <c r="A4" s="4" t="inlineStr">
        <is>
          <t>Subsequent Event [Member] | Simple Growth Solutions [Member]</t>
        </is>
      </c>
    </row>
    <row r="5">
      <c r="A5" s="4" t="inlineStr">
        <is>
          <t>Description of joint venture</t>
        </is>
      </c>
      <c r="D5" s="4" t="inlineStr">
        <is>
          <t xml:space="preserve">i) Good Hemp Wellness will be owned initially 66.66% by the Company and 33.34% by Simple Growth; (ii) the Joint Venture Subsidiary will be managed by a Board of Managers consisting of three managers, two of which shall be appointed by the Company, and one of which shall be appointed by Simple Growth, to initially be William Alessi, Chris Chumas, and Dr. Jason Minsky; (iii) the Company shall initially fund $150,000 in its initial capital contribution to Good Hemp Wellness, and shall contribute up to $100,000 per fiscal quarter for six quarters if necessary for the operation of the Joint Venture Subsidiary; </t>
        </is>
      </c>
    </row>
    <row r="6">
      <c r="A6" s="4" t="inlineStr">
        <is>
          <t>Subsequent Event [Member] | securities purchase agreement [Member]</t>
        </is>
      </c>
    </row>
    <row r="7">
      <c r="A7" s="4" t="inlineStr">
        <is>
          <t>Convertible promissory note</t>
        </is>
      </c>
      <c r="F7" s="6" t="n">
        <v>128000</v>
      </c>
      <c r="J7" s="6" t="n">
        <v>127000</v>
      </c>
      <c r="K7" s="6" t="n">
        <v>127000</v>
      </c>
    </row>
    <row r="8">
      <c r="A8" s="4" t="inlineStr">
        <is>
          <t>Interest rate</t>
        </is>
      </c>
      <c r="J8" s="4" t="inlineStr">
        <is>
          <t>6.00%</t>
        </is>
      </c>
      <c r="K8" s="4" t="inlineStr">
        <is>
          <t>6.00%</t>
        </is>
      </c>
    </row>
    <row r="9">
      <c r="A9" s="4" t="inlineStr">
        <is>
          <t>Payment of related party</t>
        </is>
      </c>
      <c r="F9" s="5" t="n">
        <v>164681</v>
      </c>
    </row>
    <row r="10">
      <c r="A10" s="4" t="inlineStr">
        <is>
          <t>Subsequent Event [Member] | Kenneth M. Morgan, Blue Water &amp; Rooster, Inc., and Creekside Springs, LLC [Member] | Membership Interest Purchase Agreement [Member]</t>
        </is>
      </c>
    </row>
    <row r="11">
      <c r="A11" s="4" t="inlineStr">
        <is>
          <t>Description of purchase membership</t>
        </is>
      </c>
      <c r="C11" s="4" t="inlineStr">
        <is>
          <t>company, for $690,000, $410,000 of which will be paid by the Company to the Sellers within 24 hours of closing, $90,000 of which will be paid by the Company to Diamond Creek within 24 hours of closing (with all $90,000 being used by Diamond Creek as agreed by the parties in the MIPA), and $190,000 of which will be paid by the Company to the Sellers by April 21, 2021.</t>
        </is>
      </c>
    </row>
    <row r="12">
      <c r="A12" s="4" t="inlineStr">
        <is>
          <t>Subsequent Event [Member] | Investor [Member]</t>
        </is>
      </c>
    </row>
    <row r="13">
      <c r="A13" s="4" t="inlineStr">
        <is>
          <t>Original issue discount</t>
        </is>
      </c>
      <c r="E13" s="6" t="n">
        <v>68182</v>
      </c>
    </row>
    <row r="14">
      <c r="A14" s="4" t="inlineStr">
        <is>
          <t>Initial tranche amount</t>
        </is>
      </c>
      <c r="E14" s="5" t="n">
        <v>568182</v>
      </c>
    </row>
    <row r="15">
      <c r="A15" s="4" t="inlineStr">
        <is>
          <t>Initial expenses</t>
        </is>
      </c>
      <c r="E15" s="6" t="n">
        <v>15000</v>
      </c>
    </row>
    <row r="16">
      <c r="A16" s="4" t="inlineStr">
        <is>
          <t>Subsequent Event [Member] | Kenneth Morgan [Member]</t>
        </is>
      </c>
    </row>
    <row r="17">
      <c r="A17" s="4" t="inlineStr">
        <is>
          <t>Common stock, shares issuable yearly</t>
        </is>
      </c>
      <c r="B17" s="5" t="n">
        <v>20000</v>
      </c>
    </row>
    <row r="18">
      <c r="A18" s="4" t="inlineStr">
        <is>
          <t>Annual salary</t>
        </is>
      </c>
      <c r="B18" s="6" t="n">
        <v>50000</v>
      </c>
    </row>
    <row r="19">
      <c r="A19" s="4" t="inlineStr">
        <is>
          <t>Warrant purchased</t>
        </is>
      </c>
      <c r="B19" s="5" t="n">
        <v>1000000</v>
      </c>
    </row>
    <row r="20">
      <c r="A20" s="4" t="inlineStr">
        <is>
          <t>Exercise price</t>
        </is>
      </c>
      <c r="B20" s="7" t="n">
        <v>0.001</v>
      </c>
    </row>
    <row r="21">
      <c r="A21" s="4" t="inlineStr">
        <is>
          <t>Subsequent Event [Member] | Leonite Capital LLC [Member]</t>
        </is>
      </c>
    </row>
    <row r="22">
      <c r="A22" s="4" t="inlineStr">
        <is>
          <t>Warrant purchased</t>
        </is>
      </c>
      <c r="E22" s="5" t="n">
        <v>150000</v>
      </c>
    </row>
    <row r="23">
      <c r="A23" s="4" t="inlineStr">
        <is>
          <t>Exercise price</t>
        </is>
      </c>
      <c r="E23" s="8" t="n">
        <v>0.75</v>
      </c>
    </row>
    <row r="24">
      <c r="A24" s="4" t="inlineStr">
        <is>
          <t>Original issue discount</t>
        </is>
      </c>
      <c r="E24" s="6" t="n">
        <v>204545</v>
      </c>
    </row>
    <row r="25">
      <c r="A25" s="4" t="inlineStr">
        <is>
          <t>Common stock issuable</t>
        </is>
      </c>
      <c r="E25" s="5" t="n">
        <v>65000</v>
      </c>
    </row>
    <row r="26">
      <c r="A26" s="4" t="inlineStr">
        <is>
          <t>Description of change in exercise price</t>
        </is>
      </c>
      <c r="E26" s="4" t="inlineStr">
        <is>
          <t>With the exercise price subject to adjustment for certain dilutive issuances at an effective price per share less than $0.75</t>
        </is>
      </c>
    </row>
    <row r="27">
      <c r="A27" s="4" t="inlineStr">
        <is>
          <t>Tranches amount</t>
        </is>
      </c>
      <c r="E27" s="6" t="n">
        <v>500000</v>
      </c>
    </row>
    <row r="28">
      <c r="A28" s="4" t="inlineStr">
        <is>
          <t>Convertible promissory note</t>
        </is>
      </c>
      <c r="I28" s="6" t="n">
        <v>1704545</v>
      </c>
    </row>
    <row r="29">
      <c r="A29" s="4" t="inlineStr">
        <is>
          <t>Subsequent Event [Member] | AES Capital Management [Member]</t>
        </is>
      </c>
    </row>
    <row r="30">
      <c r="A30" s="4" t="inlineStr">
        <is>
          <t>Convertible Redeemable Promissory Note</t>
        </is>
      </c>
      <c r="F30" s="6" t="n">
        <v>78750</v>
      </c>
    </row>
    <row r="31">
      <c r="A31" s="4" t="inlineStr">
        <is>
          <t>Interest rate</t>
        </is>
      </c>
      <c r="F31"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Net sales</t>
        </is>
      </c>
      <c r="B4" s="6" t="n">
        <v>415796</v>
      </c>
      <c r="C4" s="6" t="n">
        <v>259962</v>
      </c>
    </row>
    <row r="5">
      <c r="A5" s="4" t="inlineStr">
        <is>
          <t>Cost of sales</t>
        </is>
      </c>
      <c r="B5" s="5" t="n">
        <v>342824</v>
      </c>
      <c r="C5" s="5" t="n">
        <v>219762</v>
      </c>
    </row>
    <row r="6">
      <c r="A6" s="4" t="inlineStr">
        <is>
          <t>Gross profit</t>
        </is>
      </c>
      <c r="B6" s="5" t="n">
        <v>72972</v>
      </c>
      <c r="C6" s="5" t="n">
        <v>40200</v>
      </c>
    </row>
    <row r="7">
      <c r="A7" s="4" t="inlineStr">
        <is>
          <t>Operating expenses</t>
        </is>
      </c>
      <c r="B7" s="5" t="n">
        <v>1507028</v>
      </c>
      <c r="C7" s="5" t="n">
        <v>194346</v>
      </c>
    </row>
    <row r="8">
      <c r="A8" s="4" t="inlineStr">
        <is>
          <t>Operating loss</t>
        </is>
      </c>
      <c r="B8" s="5" t="n">
        <v>-1434056</v>
      </c>
      <c r="C8" s="5" t="n">
        <v>-154146</v>
      </c>
    </row>
    <row r="9">
      <c r="A9" s="3" t="inlineStr">
        <is>
          <t>Other income (expense)</t>
        </is>
      </c>
    </row>
    <row r="10">
      <c r="A10" s="4" t="inlineStr">
        <is>
          <t>Gain (loss) on derivative liabilities</t>
        </is>
      </c>
      <c r="B10" s="5" t="n">
        <v>39811</v>
      </c>
      <c r="C10" s="5" t="n">
        <v>-1200712</v>
      </c>
    </row>
    <row r="11">
      <c r="A11" s="4" t="inlineStr">
        <is>
          <t>Interest expense</t>
        </is>
      </c>
      <c r="B11" s="5" t="n">
        <v>-67710</v>
      </c>
      <c r="C11" s="5" t="n">
        <v>-341975</v>
      </c>
    </row>
    <row r="12">
      <c r="A12" s="4" t="inlineStr">
        <is>
          <t>Other expense</t>
        </is>
      </c>
      <c r="B12" s="5" t="n">
        <v>0</v>
      </c>
      <c r="C12" s="5" t="n">
        <v>-674</v>
      </c>
    </row>
    <row r="13">
      <c r="A13" s="4" t="inlineStr">
        <is>
          <t>Total other income (expense)</t>
        </is>
      </c>
      <c r="B13" s="5" t="n">
        <v>-27899</v>
      </c>
      <c r="C13" s="5" t="n">
        <v>-1543361</v>
      </c>
    </row>
    <row r="14">
      <c r="A14" s="4" t="inlineStr">
        <is>
          <t>Net loss</t>
        </is>
      </c>
      <c r="B14" s="6" t="n">
        <v>-1461955</v>
      </c>
      <c r="C14" s="6" t="n">
        <v>-1697507</v>
      </c>
    </row>
    <row r="15">
      <c r="A15" s="4" t="inlineStr">
        <is>
          <t>Net loss per share - basic and diluted</t>
        </is>
      </c>
      <c r="B15" s="8" t="n">
        <v>-0.08</v>
      </c>
      <c r="C15" s="6" t="n">
        <v>-1</v>
      </c>
    </row>
    <row r="16">
      <c r="A16" s="4" t="inlineStr">
        <is>
          <t>Weighted average number of common shares - basic and diluted</t>
        </is>
      </c>
      <c r="B16" s="5" t="n">
        <v>17776646</v>
      </c>
      <c r="C16" s="5" t="n">
        <v>16884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s>
  <sheetData>
    <row r="1">
      <c r="A1" s="1" t="inlineStr">
        <is>
          <t>STATEMENTS OF STOCKHOLDERS DEFICIT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18</t>
        </is>
      </c>
      <c r="C2" s="5" t="n">
        <v>30000000</v>
      </c>
      <c r="D2" s="5" t="n">
        <v>1434720</v>
      </c>
    </row>
    <row r="3">
      <c r="A3" s="4" t="inlineStr">
        <is>
          <t>Balance, amount at Dec. 31, 2018</t>
        </is>
      </c>
      <c r="B3" s="6" t="n">
        <v>-109928</v>
      </c>
      <c r="C3" s="6" t="n">
        <v>30000</v>
      </c>
      <c r="D3" s="6" t="n">
        <v>1435</v>
      </c>
      <c r="E3" s="6" t="n">
        <v>5089066</v>
      </c>
      <c r="F3" s="6" t="n">
        <v>-5230429</v>
      </c>
    </row>
    <row r="4">
      <c r="A4" s="4" t="inlineStr">
        <is>
          <t>Return of preferred stock to treasury, shares</t>
        </is>
      </c>
      <c r="C4" s="5" t="n">
        <v>-12000000</v>
      </c>
      <c r="D4" s="4" t="inlineStr">
        <is>
          <t xml:space="preserve"> </t>
        </is>
      </c>
    </row>
    <row r="5">
      <c r="A5" s="4" t="inlineStr">
        <is>
          <t>Return of preferred stock to treasury, amount</t>
        </is>
      </c>
      <c r="B5" s="5" t="n">
        <v>-12000</v>
      </c>
      <c r="C5" s="6" t="n">
        <v>-12000</v>
      </c>
      <c r="D5" s="6" t="n">
        <v>0</v>
      </c>
      <c r="E5" s="5" t="n">
        <v>0</v>
      </c>
      <c r="F5" s="5" t="n">
        <v>0</v>
      </c>
    </row>
    <row r="6">
      <c r="A6" s="4" t="inlineStr">
        <is>
          <t>Purchase of intellectual property, shares</t>
        </is>
      </c>
      <c r="C6" s="5" t="n">
        <v>12000000</v>
      </c>
      <c r="D6" s="4" t="inlineStr">
        <is>
          <t xml:space="preserve"> </t>
        </is>
      </c>
    </row>
    <row r="7">
      <c r="A7" s="4" t="inlineStr">
        <is>
          <t>Purchase of intellectual property, amount</t>
        </is>
      </c>
      <c r="B7" s="5" t="n">
        <v>12000</v>
      </c>
      <c r="C7" s="6" t="n">
        <v>12000</v>
      </c>
      <c r="D7" s="6" t="n">
        <v>0</v>
      </c>
      <c r="E7" s="5" t="n">
        <v>0</v>
      </c>
      <c r="F7" s="5" t="n">
        <v>0</v>
      </c>
    </row>
    <row r="8">
      <c r="A8" s="4" t="inlineStr">
        <is>
          <t>Conversion of note payable into common stock, shares</t>
        </is>
      </c>
      <c r="C8" s="4" t="inlineStr">
        <is>
          <t xml:space="preserve"> </t>
        </is>
      </c>
      <c r="D8" s="5" t="n">
        <v>67750</v>
      </c>
    </row>
    <row r="9">
      <c r="A9" s="4" t="inlineStr">
        <is>
          <t>Conversion of note payable into common stock, amount</t>
        </is>
      </c>
      <c r="B9" s="5" t="n">
        <v>50000</v>
      </c>
      <c r="C9" s="6" t="n">
        <v>0</v>
      </c>
      <c r="D9" s="6" t="n">
        <v>68</v>
      </c>
      <c r="E9" s="5" t="n">
        <v>49932</v>
      </c>
      <c r="F9" s="5" t="n">
        <v>0</v>
      </c>
    </row>
    <row r="10">
      <c r="A10" s="4" t="inlineStr">
        <is>
          <t>Preferred stock purchase, shares</t>
        </is>
      </c>
      <c r="C10" s="5" t="n">
        <v>-18000000</v>
      </c>
      <c r="D10" s="4" t="inlineStr">
        <is>
          <t xml:space="preserve"> </t>
        </is>
      </c>
    </row>
    <row r="11">
      <c r="A11" s="4" t="inlineStr">
        <is>
          <t>Preferred stock purchase, amount</t>
        </is>
      </c>
      <c r="B11" s="5" t="n">
        <v>-300000</v>
      </c>
      <c r="C11" s="6" t="n">
        <v>-18000</v>
      </c>
      <c r="D11" s="6" t="n">
        <v>0</v>
      </c>
      <c r="E11" s="5" t="n">
        <v>-282000</v>
      </c>
      <c r="F11" s="5" t="n">
        <v>0</v>
      </c>
    </row>
    <row r="12">
      <c r="A12" s="4" t="inlineStr">
        <is>
          <t>Conversion of preferred stock to common stock, shares</t>
        </is>
      </c>
      <c r="C12" s="5" t="n">
        <v>-12000000</v>
      </c>
      <c r="D12" s="5" t="n">
        <v>450000</v>
      </c>
    </row>
    <row r="13">
      <c r="A13" s="4" t="inlineStr">
        <is>
          <t>Conversion of preferred stock to common stock, amount</t>
        </is>
      </c>
      <c r="B13" s="5" t="n">
        <v>0</v>
      </c>
      <c r="C13" s="6" t="n">
        <v>-12000</v>
      </c>
      <c r="D13" s="6" t="n">
        <v>450</v>
      </c>
      <c r="E13" s="5" t="n">
        <v>11550</v>
      </c>
      <c r="F13" s="5" t="n">
        <v>0</v>
      </c>
    </row>
    <row r="14">
      <c r="A14" s="4" t="inlineStr">
        <is>
          <t>Net loss for the period ended December 31, 2019</t>
        </is>
      </c>
      <c r="B14" s="5" t="n">
        <v>-1697507</v>
      </c>
      <c r="C14" s="6" t="n">
        <v>0</v>
      </c>
      <c r="D14" s="6" t="n">
        <v>0</v>
      </c>
      <c r="E14" s="5" t="n">
        <v>0</v>
      </c>
      <c r="F14" s="5" t="n">
        <v>-1697507</v>
      </c>
    </row>
    <row r="15">
      <c r="A15" s="4" t="inlineStr">
        <is>
          <t>Balance, shares at Dec. 31, 2019</t>
        </is>
      </c>
      <c r="C15" s="4" t="inlineStr">
        <is>
          <t xml:space="preserve"> </t>
        </is>
      </c>
      <c r="D15" s="5" t="n">
        <v>1952470</v>
      </c>
    </row>
    <row r="16">
      <c r="A16" s="4" t="inlineStr">
        <is>
          <t>Balance, amount at Dec. 31, 2019</t>
        </is>
      </c>
      <c r="B16" s="5" t="n">
        <v>-2057435</v>
      </c>
      <c r="C16" s="6" t="n">
        <v>0</v>
      </c>
      <c r="D16" s="6" t="n">
        <v>1953</v>
      </c>
      <c r="E16" s="5" t="n">
        <v>4868548</v>
      </c>
      <c r="F16" s="5" t="n">
        <v>-6927936</v>
      </c>
    </row>
    <row r="17">
      <c r="A17" s="4" t="inlineStr">
        <is>
          <t>Conversion of preferred stock to common stock, amount</t>
        </is>
      </c>
      <c r="B17" s="5" t="n">
        <v>0</v>
      </c>
    </row>
    <row r="18">
      <c r="A18" s="4" t="inlineStr">
        <is>
          <t>Net loss for the period ended December 31, 2019</t>
        </is>
      </c>
      <c r="B18" s="5" t="n">
        <v>-1461955</v>
      </c>
      <c r="C18" s="6" t="n">
        <v>0</v>
      </c>
      <c r="D18" s="6" t="n">
        <v>0</v>
      </c>
      <c r="E18" s="5" t="n">
        <v>0</v>
      </c>
      <c r="F18" s="5" t="n">
        <v>-1461955</v>
      </c>
    </row>
    <row r="19">
      <c r="A19" s="4" t="inlineStr">
        <is>
          <t>Issuance of common stock for branding agreement, shares</t>
        </is>
      </c>
      <c r="C19" s="4" t="inlineStr">
        <is>
          <t xml:space="preserve"> </t>
        </is>
      </c>
      <c r="D19" s="5" t="n">
        <v>6000000</v>
      </c>
    </row>
    <row r="20">
      <c r="A20" s="4" t="inlineStr">
        <is>
          <t>Issuance of common stock for branding agreement, amount</t>
        </is>
      </c>
      <c r="B20" s="5" t="n">
        <v>2700000</v>
      </c>
      <c r="C20" s="6" t="n">
        <v>0</v>
      </c>
      <c r="D20" s="6" t="n">
        <v>6000</v>
      </c>
      <c r="E20" s="5" t="n">
        <v>2694000</v>
      </c>
      <c r="F20" s="5" t="n">
        <v>0</v>
      </c>
    </row>
    <row r="21">
      <c r="A21" s="4" t="inlineStr">
        <is>
          <t>Issuance of common stock to William Alessi, shares</t>
        </is>
      </c>
      <c r="C21" s="4" t="inlineStr">
        <is>
          <t xml:space="preserve"> </t>
        </is>
      </c>
      <c r="D21" s="5" t="n">
        <v>7000000</v>
      </c>
    </row>
    <row r="22">
      <c r="A22" s="4" t="inlineStr">
        <is>
          <t>Issuance of common stock to William Alessi, amount</t>
        </is>
      </c>
      <c r="B22" s="5" t="n">
        <v>7000</v>
      </c>
      <c r="C22" s="6" t="n">
        <v>0</v>
      </c>
      <c r="D22" s="6" t="n">
        <v>7000</v>
      </c>
      <c r="E22" s="5" t="n">
        <v>0</v>
      </c>
      <c r="F22" s="5" t="n">
        <v>0</v>
      </c>
    </row>
    <row r="23">
      <c r="A23" s="4" t="inlineStr">
        <is>
          <t>Issuance of common stock to Chris Chumas, shares</t>
        </is>
      </c>
      <c r="C23" s="4" t="inlineStr">
        <is>
          <t xml:space="preserve"> </t>
        </is>
      </c>
      <c r="D23" s="5" t="n">
        <v>7000000</v>
      </c>
    </row>
    <row r="24">
      <c r="A24" s="4" t="inlineStr">
        <is>
          <t>Issuance of common stock to Chris Chumas, amount</t>
        </is>
      </c>
      <c r="B24" s="5" t="n">
        <v>7000</v>
      </c>
      <c r="C24" s="6" t="n">
        <v>0</v>
      </c>
      <c r="D24" s="6" t="n">
        <v>7000</v>
      </c>
      <c r="E24" s="5" t="n">
        <v>0</v>
      </c>
      <c r="F24" s="5" t="n">
        <v>0</v>
      </c>
    </row>
    <row r="25">
      <c r="A25" s="4" t="inlineStr">
        <is>
          <t>Issuance of Series B-1 preferred stock, shares</t>
        </is>
      </c>
      <c r="C25" s="5" t="n">
        <v>250000</v>
      </c>
      <c r="D25" s="4" t="inlineStr">
        <is>
          <t xml:space="preserve"> </t>
        </is>
      </c>
    </row>
    <row r="26">
      <c r="A26" s="4" t="inlineStr">
        <is>
          <t>Issuance of Series B-1 preferred stock, amount</t>
        </is>
      </c>
      <c r="B26" s="5" t="n">
        <v>250000</v>
      </c>
      <c r="C26" s="6" t="n">
        <v>250</v>
      </c>
      <c r="D26" s="6" t="n">
        <v>0</v>
      </c>
      <c r="E26" s="5" t="n">
        <v>249750</v>
      </c>
      <c r="F26" s="5" t="n">
        <v>0</v>
      </c>
    </row>
    <row r="27">
      <c r="A27" s="4" t="inlineStr">
        <is>
          <t>Issuance of common stock for conversion of convertible note, shares</t>
        </is>
      </c>
      <c r="C27" s="4" t="inlineStr">
        <is>
          <t xml:space="preserve"> </t>
        </is>
      </c>
      <c r="D27" s="5" t="n">
        <v>111359</v>
      </c>
    </row>
    <row r="28">
      <c r="A28" s="4" t="inlineStr">
        <is>
          <t>Issuance of common stock for conversion of convertible note, amount</t>
        </is>
      </c>
      <c r="B28" s="5" t="n">
        <v>60000</v>
      </c>
      <c r="C28" s="6" t="n">
        <v>0</v>
      </c>
      <c r="D28" s="6" t="n">
        <v>111</v>
      </c>
      <c r="E28" s="5" t="n">
        <v>59889</v>
      </c>
      <c r="F28" s="5" t="n">
        <v>0</v>
      </c>
    </row>
    <row r="29">
      <c r="A29" s="4" t="inlineStr">
        <is>
          <t>Issuance of common stock for services, shares</t>
        </is>
      </c>
      <c r="C29" s="4" t="inlineStr">
        <is>
          <t xml:space="preserve"> </t>
        </is>
      </c>
      <c r="D29" s="5" t="n">
        <v>160000</v>
      </c>
    </row>
    <row r="30">
      <c r="A30" s="4" t="inlineStr">
        <is>
          <t>Issuance of common stock for services, amount</t>
        </is>
      </c>
      <c r="B30" s="5" t="n">
        <v>120000</v>
      </c>
      <c r="C30" s="6" t="n">
        <v>0</v>
      </c>
      <c r="D30" s="6" t="n">
        <v>160</v>
      </c>
      <c r="E30" s="5" t="n">
        <v>119840</v>
      </c>
      <c r="F30" s="5" t="n">
        <v>0</v>
      </c>
    </row>
    <row r="31">
      <c r="A31" s="4" t="inlineStr">
        <is>
          <t>Issuance of common stock for joint venture, shares</t>
        </is>
      </c>
      <c r="C31" s="4" t="inlineStr">
        <is>
          <t xml:space="preserve"> </t>
        </is>
      </c>
      <c r="D31" s="5" t="n">
        <v>40000</v>
      </c>
    </row>
    <row r="32">
      <c r="A32" s="4" t="inlineStr">
        <is>
          <t>Issuance of common stock for joint venture, amount</t>
        </is>
      </c>
      <c r="B32" s="5" t="n">
        <v>20000</v>
      </c>
      <c r="C32" s="6" t="n">
        <v>0</v>
      </c>
      <c r="D32" s="6" t="n">
        <v>40</v>
      </c>
      <c r="E32" s="5" t="n">
        <v>19960</v>
      </c>
    </row>
    <row r="33">
      <c r="A33" s="4" t="inlineStr">
        <is>
          <t>Amortization of derivative liabilities</t>
        </is>
      </c>
      <c r="B33" s="5" t="n">
        <v>-49925</v>
      </c>
      <c r="C33" s="6" t="n">
        <v>0</v>
      </c>
      <c r="D33" s="6" t="n">
        <v>0</v>
      </c>
      <c r="E33" s="5" t="n">
        <v>-49925</v>
      </c>
    </row>
    <row r="34">
      <c r="A34" s="4" t="inlineStr">
        <is>
          <t>Balance, shares at Dec. 31, 2020</t>
        </is>
      </c>
      <c r="C34" s="5" t="n">
        <v>250000</v>
      </c>
      <c r="D34" s="5" t="n">
        <v>22263829</v>
      </c>
    </row>
    <row r="35">
      <c r="A35" s="4" t="inlineStr">
        <is>
          <t>Balance, amount at Dec. 31, 2020</t>
        </is>
      </c>
      <c r="B35" s="6" t="n">
        <v>-405315</v>
      </c>
      <c r="C35" s="6" t="n">
        <v>250</v>
      </c>
      <c r="D35" s="6" t="n">
        <v>22264</v>
      </c>
      <c r="E35" s="6" t="n">
        <v>7962062</v>
      </c>
      <c r="F35" s="6" t="n">
        <v>-8389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461955</v>
      </c>
      <c r="C4" s="6" t="n">
        <v>-1697507</v>
      </c>
    </row>
    <row r="5">
      <c r="A5" s="3" t="inlineStr">
        <is>
          <t>Adjustments to reconcile net loss to net cash used in operating activities:</t>
        </is>
      </c>
    </row>
    <row r="6">
      <c r="A6" s="4" t="inlineStr">
        <is>
          <t>Non-cash interest expense</t>
        </is>
      </c>
      <c r="B6" s="5" t="n">
        <v>0</v>
      </c>
      <c r="C6" s="5" t="n">
        <v>341975</v>
      </c>
    </row>
    <row r="7">
      <c r="A7" s="4" t="inlineStr">
        <is>
          <t>Stock-based compensation</t>
        </is>
      </c>
      <c r="B7" s="5" t="n">
        <v>1058786</v>
      </c>
      <c r="C7" s="5" t="n">
        <v>0</v>
      </c>
    </row>
    <row r="8">
      <c r="A8" s="4" t="inlineStr">
        <is>
          <t>Amortization of branding agreement</t>
        </is>
      </c>
      <c r="B8" s="5" t="n">
        <v>0</v>
      </c>
      <c r="C8" s="5" t="n">
        <v>0</v>
      </c>
    </row>
    <row r="9">
      <c r="A9" s="4" t="inlineStr">
        <is>
          <t>Gain on derivative liabilities</t>
        </is>
      </c>
      <c r="B9" s="5" t="n">
        <v>-39811</v>
      </c>
      <c r="C9" s="5" t="n">
        <v>1200712</v>
      </c>
    </row>
    <row r="10">
      <c r="A10" s="3" t="inlineStr">
        <is>
          <t>Changes in operating assets and liabilities:</t>
        </is>
      </c>
    </row>
    <row r="11">
      <c r="A11" s="4" t="inlineStr">
        <is>
          <t>Accounts receivable</t>
        </is>
      </c>
      <c r="B11" s="5" t="n">
        <v>88416</v>
      </c>
      <c r="C11" s="5" t="n">
        <v>0</v>
      </c>
    </row>
    <row r="12">
      <c r="A12" s="4" t="inlineStr">
        <is>
          <t>Prepaid expenses</t>
        </is>
      </c>
      <c r="B12" s="5" t="n">
        <v>-9541</v>
      </c>
      <c r="C12" s="5" t="n">
        <v>0</v>
      </c>
    </row>
    <row r="13">
      <c r="A13" s="4" t="inlineStr">
        <is>
          <t>Inventory</t>
        </is>
      </c>
      <c r="B13" s="5" t="n">
        <v>107895</v>
      </c>
      <c r="C13" s="5" t="n">
        <v>-271462</v>
      </c>
    </row>
    <row r="14">
      <c r="A14" s="4" t="inlineStr">
        <is>
          <t>Accounts payable</t>
        </is>
      </c>
      <c r="B14" s="5" t="n">
        <v>168</v>
      </c>
      <c r="C14" s="5" t="n">
        <v>10933</v>
      </c>
    </row>
    <row r="15">
      <c r="A15" s="4" t="inlineStr">
        <is>
          <t>Accounts payable to related parties</t>
        </is>
      </c>
      <c r="B15" s="5" t="n">
        <v>82832</v>
      </c>
      <c r="C15" s="5" t="n">
        <v>-48138</v>
      </c>
    </row>
    <row r="16">
      <c r="A16" s="4" t="inlineStr">
        <is>
          <t>Interest payable</t>
        </is>
      </c>
      <c r="B16" s="5" t="n">
        <v>6631</v>
      </c>
      <c r="C16" s="5" t="n">
        <v>0</v>
      </c>
    </row>
    <row r="17">
      <c r="A17" s="4" t="inlineStr">
        <is>
          <t>Interest payable to related parties</t>
        </is>
      </c>
      <c r="B17" s="5" t="n">
        <v>45057</v>
      </c>
      <c r="C17" s="5" t="n">
        <v>0</v>
      </c>
    </row>
    <row r="18">
      <c r="A18" s="4" t="inlineStr">
        <is>
          <t>Net cash used in operating activities</t>
        </is>
      </c>
      <c r="B18" s="5" t="n">
        <v>-121522</v>
      </c>
      <c r="C18" s="5" t="n">
        <v>-463487</v>
      </c>
    </row>
    <row r="19">
      <c r="A19" s="3" t="inlineStr">
        <is>
          <t>Cash flows from investing activities:</t>
        </is>
      </c>
    </row>
    <row r="20">
      <c r="A20" s="4" t="inlineStr">
        <is>
          <t>Investment</t>
        </is>
      </c>
      <c r="B20" s="5" t="n">
        <v>-63433</v>
      </c>
      <c r="C20" s="5" t="n">
        <v>0</v>
      </c>
    </row>
    <row r="21">
      <c r="A21" s="4" t="inlineStr">
        <is>
          <t>Net cash flows from investing activities</t>
        </is>
      </c>
      <c r="B21" s="5" t="n">
        <v>-63433</v>
      </c>
      <c r="C21" s="5" t="n">
        <v>0</v>
      </c>
    </row>
    <row r="22">
      <c r="A22" s="3" t="inlineStr">
        <is>
          <t>Cash flows from financing activities:</t>
        </is>
      </c>
    </row>
    <row r="23">
      <c r="A23" s="4" t="inlineStr">
        <is>
          <t>Proceeds from convertible notes payable to related parties, net of discounts</t>
        </is>
      </c>
      <c r="B23" s="5" t="n">
        <v>14000</v>
      </c>
      <c r="C23" s="5" t="n">
        <v>0</v>
      </c>
    </row>
    <row r="24">
      <c r="A24" s="4" t="inlineStr">
        <is>
          <t>Proceeds from convertible notes payable, net of discounts</t>
        </is>
      </c>
      <c r="B24" s="5" t="n">
        <v>248000</v>
      </c>
      <c r="C24" s="5" t="n">
        <v>0</v>
      </c>
    </row>
    <row r="25">
      <c r="A25" s="4" t="inlineStr">
        <is>
          <t>Repayment of convertible notes payable, net of discounts</t>
        </is>
      </c>
      <c r="B25" s="5" t="n">
        <v>-373000</v>
      </c>
      <c r="C25" s="5" t="n">
        <v>0</v>
      </c>
    </row>
    <row r="26">
      <c r="A26" s="4" t="inlineStr">
        <is>
          <t>Issuance of notes payable</t>
        </is>
      </c>
      <c r="B26" s="5" t="n">
        <v>19100</v>
      </c>
      <c r="C26" s="5" t="n">
        <v>0</v>
      </c>
    </row>
    <row r="27">
      <c r="A27" s="4" t="inlineStr">
        <is>
          <t>Conversion of note payables to common stock, net</t>
        </is>
      </c>
      <c r="B27" s="5" t="n">
        <v>0</v>
      </c>
      <c r="C27" s="5" t="n">
        <v>0</v>
      </c>
    </row>
    <row r="28">
      <c r="A28" s="4" t="inlineStr">
        <is>
          <t>Proceeds from issuance of preferred stock</t>
        </is>
      </c>
      <c r="B28" s="5" t="n">
        <v>250000</v>
      </c>
      <c r="C28" s="5" t="n">
        <v>0</v>
      </c>
    </row>
    <row r="29">
      <c r="A29" s="4" t="inlineStr">
        <is>
          <t>Issuance of note to unrelated party</t>
        </is>
      </c>
      <c r="B29" s="5" t="n">
        <v>0</v>
      </c>
      <c r="C29" s="5" t="n">
        <v>313000</v>
      </c>
    </row>
    <row r="30">
      <c r="A30" s="4" t="inlineStr">
        <is>
          <t>Issuance of notes to owner, net of owner advances</t>
        </is>
      </c>
      <c r="B30" s="5" t="n">
        <v>0</v>
      </c>
      <c r="C30" s="5" t="n">
        <v>198575</v>
      </c>
    </row>
    <row r="31">
      <c r="A31" s="4" t="inlineStr">
        <is>
          <t>Net cash provided by financing activities</t>
        </is>
      </c>
      <c r="B31" s="5" t="n">
        <v>158100</v>
      </c>
      <c r="C31" s="5" t="n">
        <v>511575</v>
      </c>
    </row>
    <row r="32">
      <c r="A32" s="4" t="inlineStr">
        <is>
          <t>Net change in cash</t>
        </is>
      </c>
      <c r="B32" s="5" t="n">
        <v>-26855</v>
      </c>
      <c r="C32" s="5" t="n">
        <v>48088</v>
      </c>
    </row>
    <row r="33">
      <c r="A33" s="4" t="inlineStr">
        <is>
          <t>Cash and cash equivalents - beginning of period</t>
        </is>
      </c>
      <c r="B33" s="5" t="n">
        <v>48088</v>
      </c>
      <c r="C33" s="5" t="n">
        <v>0</v>
      </c>
    </row>
    <row r="34">
      <c r="A34" s="4" t="inlineStr">
        <is>
          <t>Cash and cash equivalents - end of period</t>
        </is>
      </c>
      <c r="B34" s="5" t="n">
        <v>21233</v>
      </c>
      <c r="C34" s="5" t="n">
        <v>48088</v>
      </c>
    </row>
    <row r="35">
      <c r="A35" s="3" t="inlineStr">
        <is>
          <t>Supplemental non-cash information</t>
        </is>
      </c>
    </row>
    <row r="36">
      <c r="A36" s="4" t="inlineStr">
        <is>
          <t>Conversion of preferred shares into notes</t>
        </is>
      </c>
      <c r="B36" s="5" t="n">
        <v>0</v>
      </c>
      <c r="C36" s="5" t="n">
        <v>300000</v>
      </c>
    </row>
    <row r="37">
      <c r="A37" s="4" t="inlineStr">
        <is>
          <t>Acquisition of trademark</t>
        </is>
      </c>
      <c r="B37" s="5" t="n">
        <v>0</v>
      </c>
      <c r="C37" s="5" t="n">
        <v>12000</v>
      </c>
    </row>
    <row r="38">
      <c r="A38" s="4" t="inlineStr">
        <is>
          <t>Conversion of notes payable into common stock</t>
        </is>
      </c>
      <c r="B38" s="5" t="n">
        <v>0</v>
      </c>
      <c r="C38" s="5" t="n">
        <v>50000</v>
      </c>
    </row>
    <row r="39">
      <c r="A39" s="4" t="inlineStr">
        <is>
          <t>Spire Branding Agreement for common stock</t>
        </is>
      </c>
      <c r="B39" s="5" t="n">
        <v>2700000</v>
      </c>
      <c r="C39" s="5" t="n">
        <v>0</v>
      </c>
    </row>
    <row r="40">
      <c r="A40" s="4" t="inlineStr">
        <is>
          <t>Conversion of notes payable into common stock</t>
        </is>
      </c>
      <c r="B40" s="6" t="n">
        <v>1400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OTE 1 - NATURE OF OPERATIONS</t>
        </is>
      </c>
      <c r="B4" s="4" t="inlineStr">
        <is>
          <t>Good Hemp, Inc. (the “Company” or “Good Hemp”), formerly known as Keyser Resources, Inc., and Lone Star Gold, Inc., was incorporated in the State of Nevada on November 26, 2007. The Company was involved in the exploration and development of mining properties until September 30, 2013, when it discontinued operations. In 2017, the Company was put into receivership and in 2018, it emerged from receivership. On September 11, 2019, the Company's Board of Directors, pursuant to Nevada Revised Statute 92A.280, amended the Company's Articles of Incorporation to change the name of the Company from Lone Star Gold, Inc. to Good Hemp, Inc. The amendment was filed with the Nevada Secretary of State on September 12, 2019. The Company is now a North Carolina based company that is made up of industry veterans focused on exploiting niche markets in the hemp industry. Good Hemp® includes two lines of hemp-based beverages. Good Hemp® 2oh! is a hemp-derived, CBD-infused line of flavored waters, and Good Hemp® fizz! is a line of carbonated hemp oil infused sodas. Good Hemp® products have been sold throughout the United States since 2016 via Amazon.com, as well as local retailers. By establishing a comprehensive distribution system, Good Hemp® has secured listings for its products with regional and national grocery and convenience chain stores. Effective July 1, 2020, the Board of Directors (the “Board”) of the Company appointed Scott Shellady to serve as the Chief Strategic Officer of the Company. In connection with Mr. Shellady’s appointment, on or about June 24, 2020 (with an effective date of July 1, 2020), the Company entered into a consulting services agreement with Mr. Shellady, pursuant to which Mr. Shellady would (i) render marketing, sales, distribution, and branding services to the Company; and (ii) would be paid $5,000 per month and 100,000 shares of Company common stock for services rendered during the initial term from July 1, 2020, through December 31, 2020. On July 21, 2020, the Company filed with the State of Nevada a Certificate of Designation designating 250,000 shares of the Company’s authorized preferred stock as Series B-1 Convertible Preferred Stock (the “Series B-1 Preferred Stock”). Each share of Series B-1 Preferred Stock is convertible into 1.667 shares of Company common stock (subject to a 4.99% beneficial ownership limitation). The Series B-1 Preferred Stock entitles the holder to piggy-back registration rights and one vote per share. Also, on July 21, 2020, the Company filed with the State of Nevada a Certificate of Designation designating 750,000 shares of the Company’s authorized preferred stock as Series B-2 Convertible Preferred Stock (the “Series B-2 Preferred Stock”). Each share of Series B-2 Preferred Stock is convertible into a number of shares of Company common stock equal to $1.00 divided by (i) the lesser of $0.60 or 60% of the 14-day average closing price of the Company’s common stock at the time of conversion (the “Market Price”) if the conversion occurs within 6 months of July 21, 2020, or (ii) 60% of the Market Price if the conversion occurs at least 6 months after July 21, 2020 (subject to a 4.99% beneficial ownership limitation). The Series B-2 Preferred Stock entitles the holder to one vote per share.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Fair Value of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 Cash and Cash Equivalents 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ventory Inventory consisting of raw materials and finished product is stated at the lower of cost (first in, first out method) or net realizable value. Concentration and Credit Risk 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Accounts Receivable and Allowance for Doubtful Accounts 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December 31, 2020, an allowance was not deemed necessary. Derivative Financial Instrument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mmitment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3 remain open to examination by U.S. federal and state tax jurisdictions.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Recently Issued Accounting Pronouncements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We adopted this guidance on January 1, 2019 and the adoption of ASU No. 2016.02 did not have a material impact on our financial statement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This pronouncement did not have a material impact on our financial stat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is pronouncement did not have a material impact on our financial statements. In February 2018, the FASB issued ASU No. 2018-02 (ASU No. 2018-02), “Income Statement - Reporting Comprehensive Income (Topic 220)”, which amended the previous guidance to allow for certain tax effects “stranded” in accumulated other comprehensive income, which are impacted by the Tax Reform Act signed into law on December 22, 2017, to be reclassified from accumulated other comprehensive income into retained earnings. This amendment pertains only to those items impacted by the new tax law and does not apply to any future tax effects stranded in accumulated other comprehensive income. This standard was effective for fiscal years beginning after December 15, 2018 and allowed for early adoption. The adoption of ASU No. 2018-02 did not have an impact on the Company’s financial position, results of operations and liquidity.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We do not expect this pronouncement will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is pronouncement did not have a material impact on our financial statements. In August 2018, the Financial Accounting Standards Board (“FASB”) issued Accounting Standards Update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is effective for the Company on a prospective or retrospective basis beginning on January 1, 2020, with early adoption permitted. This pronouncement did not have a material impact on our financial stat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The accompanying consolidated financial statements have been prepared using generally accepted in the United States of American applicable to a going concern basis, which contemplates the realization of assets and the satisfaction of liabilities in the normal course of business. The Company has recurring losses, an accumulated deficit and a working capital deficiency. As reflected in the financial statements, the Company had a working capital deficit of $2,216,462 at December 31, 2020 and had a loss of $1,461,955 for the year ended December 31, 2020.Management’s plans include raising capital in the debt and equity markets.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These factors raise substantial doubt about the Company’s ability to continue as a going concern for a period of one year from the issuance of these financial statements. The financial statements do not include any adjustments that might result from the outcome of this uncertainty. The financial statements do not include any adjustments related to the recoverability and classification of recorded asset amounts or the amounts and classification of liabilities that might be necessary should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9:44:20Z</dcterms:created>
  <dcterms:modified xmlns:dcterms="http://purl.org/dc/terms/" xmlns:xsi="http://www.w3.org/2001/XMLSchema-instance" xsi:type="dcterms:W3CDTF">2021-04-14T19:44:20Z</dcterms:modified>
</cp:coreProperties>
</file>